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BASIS OF PREPARATION" sheetId="6" state="visible" r:id="rId6"/>
    <sheet xmlns:r="http://schemas.openxmlformats.org/officeDocument/2006/relationships" name="ACQUISITIONS" sheetId="7" state="visible" r:id="rId7"/>
    <sheet xmlns:r="http://schemas.openxmlformats.org/officeDocument/2006/relationships" name="REVENUE" sheetId="8" state="visible" r:id="rId8"/>
    <sheet xmlns:r="http://schemas.openxmlformats.org/officeDocument/2006/relationships" name="LEASE OPERATING EXPENSES" sheetId="9" state="visible" r:id="rId9"/>
    <sheet xmlns:r="http://schemas.openxmlformats.org/officeDocument/2006/relationships" name="GENERAL AND ADMINISTRATIVE EXPE" sheetId="10" state="visible" r:id="rId10"/>
    <sheet xmlns:r="http://schemas.openxmlformats.org/officeDocument/2006/relationships" name="IMPAIRMENT OF ASSETS" sheetId="11" state="visible" r:id="rId11"/>
    <sheet xmlns:r="http://schemas.openxmlformats.org/officeDocument/2006/relationships" name="INCOME TAX EXPENSE" sheetId="12" state="visible" r:id="rId12"/>
    <sheet xmlns:r="http://schemas.openxmlformats.org/officeDocument/2006/relationships" name="EARNINGS (LOSS) PER SHARE (EPS)" sheetId="13" state="visible" r:id="rId13"/>
    <sheet xmlns:r="http://schemas.openxmlformats.org/officeDocument/2006/relationships" name="LEASES" sheetId="14" state="visible" r:id="rId14"/>
    <sheet xmlns:r="http://schemas.openxmlformats.org/officeDocument/2006/relationships" name="ASSETS HELD FOR SALE" sheetId="15" state="visible" r:id="rId15"/>
    <sheet xmlns:r="http://schemas.openxmlformats.org/officeDocument/2006/relationships" name="OTHER PROVISIONS" sheetId="16" state="visible" r:id="rId16"/>
    <sheet xmlns:r="http://schemas.openxmlformats.org/officeDocument/2006/relationships" name="CREDIT FACILITIES" sheetId="17" state="visible" r:id="rId17"/>
    <sheet xmlns:r="http://schemas.openxmlformats.org/officeDocument/2006/relationships" name="DERIVATIVE FINANCIAL INSTRUMENT" sheetId="18" state="visible" r:id="rId18"/>
    <sheet xmlns:r="http://schemas.openxmlformats.org/officeDocument/2006/relationships" name="FAIR VALUE MEASUREMENT" sheetId="19" state="visible" r:id="rId19"/>
    <sheet xmlns:r="http://schemas.openxmlformats.org/officeDocument/2006/relationships" name="ISSUED CAPITAL" sheetId="20" state="visible" r:id="rId20"/>
    <sheet xmlns:r="http://schemas.openxmlformats.org/officeDocument/2006/relationships" name="SHARE BASED PAYMENTS" sheetId="21" state="visible" r:id="rId21"/>
    <sheet xmlns:r="http://schemas.openxmlformats.org/officeDocument/2006/relationships" name="OPERATING SEGMENTS" sheetId="22" state="visible" r:id="rId22"/>
    <sheet xmlns:r="http://schemas.openxmlformats.org/officeDocument/2006/relationships" name="EXPENDITURE COMMITMENTS" sheetId="23" state="visible" r:id="rId23"/>
    <sheet xmlns:r="http://schemas.openxmlformats.org/officeDocument/2006/relationships" name="CONTINGENT ASSETS AND LIABILITI" sheetId="24" state="visible" r:id="rId24"/>
    <sheet xmlns:r="http://schemas.openxmlformats.org/officeDocument/2006/relationships" name="SUBSEQUENT EVENTS" sheetId="25" state="visible" r:id="rId25"/>
    <sheet xmlns:r="http://schemas.openxmlformats.org/officeDocument/2006/relationships" name="LEASES (Policies)" sheetId="26" state="visible" r:id="rId26"/>
    <sheet xmlns:r="http://schemas.openxmlformats.org/officeDocument/2006/relationships" name="ACQUISITIONS (Tables)" sheetId="27" state="visible" r:id="rId27"/>
    <sheet xmlns:r="http://schemas.openxmlformats.org/officeDocument/2006/relationships" name="REVENUE (Tables)" sheetId="28" state="visible" r:id="rId28"/>
    <sheet xmlns:r="http://schemas.openxmlformats.org/officeDocument/2006/relationships" name="LEASE OPERATING EXPENSES (Table" sheetId="29" state="visible" r:id="rId29"/>
    <sheet xmlns:r="http://schemas.openxmlformats.org/officeDocument/2006/relationships" name="GENERAL AND ADMINISTRATIVE EX_2" sheetId="30" state="visible" r:id="rId30"/>
    <sheet xmlns:r="http://schemas.openxmlformats.org/officeDocument/2006/relationships" name="IMPAIRMENT OF ASSETS (Tables)" sheetId="31" state="visible" r:id="rId31"/>
    <sheet xmlns:r="http://schemas.openxmlformats.org/officeDocument/2006/relationships" name="EARNINGS (LOSS) PER SHARE (EP_2" sheetId="32" state="visible" r:id="rId32"/>
    <sheet xmlns:r="http://schemas.openxmlformats.org/officeDocument/2006/relationships" name="LEASES (Tables)" sheetId="33" state="visible" r:id="rId33"/>
    <sheet xmlns:r="http://schemas.openxmlformats.org/officeDocument/2006/relationships" name="ASSETS HELD FOR SALE (Table)" sheetId="34" state="visible" r:id="rId34"/>
    <sheet xmlns:r="http://schemas.openxmlformats.org/officeDocument/2006/relationships" name="OTHER PROVISIONS (Tables)" sheetId="35" state="visible" r:id="rId35"/>
    <sheet xmlns:r="http://schemas.openxmlformats.org/officeDocument/2006/relationships" name="CREDIT FACILITIES (Tables)" sheetId="36" state="visible" r:id="rId36"/>
    <sheet xmlns:r="http://schemas.openxmlformats.org/officeDocument/2006/relationships" name="DERIVATIVE FINANCIAL INSTRUME_2" sheetId="37" state="visible" r:id="rId37"/>
    <sheet xmlns:r="http://schemas.openxmlformats.org/officeDocument/2006/relationships" name="FAIR VALUE MEASUREMENT (Tables)" sheetId="38" state="visible" r:id="rId38"/>
    <sheet xmlns:r="http://schemas.openxmlformats.org/officeDocument/2006/relationships" name="ISSUED CAPITAL (Tables)" sheetId="39" state="visible" r:id="rId39"/>
    <sheet xmlns:r="http://schemas.openxmlformats.org/officeDocument/2006/relationships" name="SHARE BASED PAYMENTS (Tables)" sheetId="40" state="visible" r:id="rId40"/>
    <sheet xmlns:r="http://schemas.openxmlformats.org/officeDocument/2006/relationships" name="EXPENDITURE COMMITMENTS (Tables" sheetId="41" state="visible" r:id="rId41"/>
    <sheet xmlns:r="http://schemas.openxmlformats.org/officeDocument/2006/relationships" name="ACQUISITIONS (Details)" sheetId="42" state="visible" r:id="rId42"/>
    <sheet xmlns:r="http://schemas.openxmlformats.org/officeDocument/2006/relationships" name="REVENUE (Details)" sheetId="43" state="visible" r:id="rId43"/>
    <sheet xmlns:r="http://schemas.openxmlformats.org/officeDocument/2006/relationships" name="LEASE OPERATING EXPENSES (Detai" sheetId="44" state="visible" r:id="rId44"/>
    <sheet xmlns:r="http://schemas.openxmlformats.org/officeDocument/2006/relationships" name="GENERAL AND ADMINISTRATIVE EX_3" sheetId="45" state="visible" r:id="rId45"/>
    <sheet xmlns:r="http://schemas.openxmlformats.org/officeDocument/2006/relationships" name="IMPAIRMENT OF ASSETS (Details)" sheetId="46" state="visible" r:id="rId46"/>
    <sheet xmlns:r="http://schemas.openxmlformats.org/officeDocument/2006/relationships" name="INCOME TAX EXPENSE (Details)" sheetId="47" state="visible" r:id="rId47"/>
    <sheet xmlns:r="http://schemas.openxmlformats.org/officeDocument/2006/relationships" name="EARNINGS (LOSS) PER SHARE (EP_3" sheetId="48" state="visible" r:id="rId48"/>
    <sheet xmlns:r="http://schemas.openxmlformats.org/officeDocument/2006/relationships" name="LEASES - Additional (Details)" sheetId="49" state="visible" r:id="rId49"/>
    <sheet xmlns:r="http://schemas.openxmlformats.org/officeDocument/2006/relationships" name="LEASES - Lease Arrangements and" sheetId="50" state="visible" r:id="rId50"/>
    <sheet xmlns:r="http://schemas.openxmlformats.org/officeDocument/2006/relationships" name="LEASES - Lease Obligations (Det" sheetId="51" state="visible" r:id="rId51"/>
    <sheet xmlns:r="http://schemas.openxmlformats.org/officeDocument/2006/relationships" name="ASSETS HELD FOR SALE (Details)" sheetId="52" state="visible" r:id="rId52"/>
    <sheet xmlns:r="http://schemas.openxmlformats.org/officeDocument/2006/relationships" name="OTHER PROVISIONS (Details)" sheetId="53" state="visible" r:id="rId53"/>
    <sheet xmlns:r="http://schemas.openxmlformats.org/officeDocument/2006/relationships" name="CREDIT FACILITIES (Details)" sheetId="54" state="visible" r:id="rId54"/>
    <sheet xmlns:r="http://schemas.openxmlformats.org/officeDocument/2006/relationships" name="DERIVATIVE FINANCIAL INSTRUME_3" sheetId="55" state="visible" r:id="rId55"/>
    <sheet xmlns:r="http://schemas.openxmlformats.org/officeDocument/2006/relationships" name="FAIR VALUE MEASUREMENT (Details" sheetId="56" state="visible" r:id="rId56"/>
    <sheet xmlns:r="http://schemas.openxmlformats.org/officeDocument/2006/relationships" name="ISSUED CAPITAL (Details)" sheetId="57" state="visible" r:id="rId57"/>
    <sheet xmlns:r="http://schemas.openxmlformats.org/officeDocument/2006/relationships" name="SHARE BASED PAYMENTS (Details)" sheetId="58" state="visible" r:id="rId58"/>
    <sheet xmlns:r="http://schemas.openxmlformats.org/officeDocument/2006/relationships" name="SHARE BASED PAYMENTS - Restrict" sheetId="59" state="visible" r:id="rId59"/>
    <sheet xmlns:r="http://schemas.openxmlformats.org/officeDocument/2006/relationships" name="SHARE BASED PAYMENTS - RSUs Awa" sheetId="60" state="visible" r:id="rId60"/>
    <sheet xmlns:r="http://schemas.openxmlformats.org/officeDocument/2006/relationships" name="SHARE BASED PAYMENTS - Deferred" sheetId="61" state="visible" r:id="rId61"/>
    <sheet xmlns:r="http://schemas.openxmlformats.org/officeDocument/2006/relationships" name="OPERATING SEGMENTS (Details)" sheetId="62" state="visible" r:id="rId62"/>
    <sheet xmlns:r="http://schemas.openxmlformats.org/officeDocument/2006/relationships" name="EXPENDITURE COMMITMENTS (Detail" sheetId="63" state="visible" r:id="rId63"/>
  </sheets>
  <definedNames/>
  <calcPr calcId="124519" fullCalcOnLoad="1"/>
</workbook>
</file>

<file path=xl/sharedStrings.xml><?xml version="1.0" encoding="utf-8"?>
<sst xmlns="http://schemas.openxmlformats.org/spreadsheetml/2006/main" uniqueCount="505">
  <si>
    <t>Document and Entity Information</t>
  </si>
  <si>
    <t>6 Months Ended</t>
  </si>
  <si>
    <t>Jun. 30, 2019</t>
  </si>
  <si>
    <t>Entity Registrant Name</t>
  </si>
  <si>
    <t>Sundance Energy Australia Ltd</t>
  </si>
  <si>
    <t>Entity Central Index Key</t>
  </si>
  <si>
    <t>0001326089</t>
  </si>
  <si>
    <t>Document Type</t>
  </si>
  <si>
    <t>6-K</t>
  </si>
  <si>
    <t>Amendment Flag</t>
  </si>
  <si>
    <t>false</t>
  </si>
  <si>
    <t>Document Period End Date</t>
  </si>
  <si>
    <t>Sep. 30,
		2019</t>
  </si>
  <si>
    <t>Current Fiscal Year End Date</t>
  </si>
  <si>
    <t>--12-31</t>
  </si>
  <si>
    <t>CONDENSED CONSOLIDATED STATEMENTS OF PROFIT OR LOSS AND OTHER COMPREHENSIVE INCOME (LOSS) (UNAUDITED) - USD ($) $ in Thousands</t>
  </si>
  <si>
    <t>Jun. 30, 2018</t>
  </si>
  <si>
    <t>CONDENSED CONSOLIDATED STATEMENTS OF PROFIT OR LOSS AND OTHER COMPREHENSIVE INCOME (LOSS) (UNAUDITED)</t>
  </si>
  <si>
    <t>Oil, natural gas and NGL revenue</t>
  </si>
  <si>
    <t>Lease operating and workover expense</t>
  </si>
  <si>
    <t>Gathering, processing and transportation expense</t>
  </si>
  <si>
    <t>Production taxes</t>
  </si>
  <si>
    <t>General and administrative expense</t>
  </si>
  <si>
    <t>Depreciation, depletion and amortisation expense</t>
  </si>
  <si>
    <t>Impairment expense</t>
  </si>
  <si>
    <t>Finance costs, net of amounts capitalised</t>
  </si>
  <si>
    <t>Loss on debt extinguishment</t>
  </si>
  <si>
    <t>Loss on commodity derivative financial instruments</t>
  </si>
  <si>
    <t>Gain on foreign currency derivative financial instruments</t>
  </si>
  <si>
    <t>Loss on interest rate derivative financial instruments</t>
  </si>
  <si>
    <t>Other expense, net</t>
  </si>
  <si>
    <t>Loss before income tax</t>
  </si>
  <si>
    <t>Income tax benefit (expense)</t>
  </si>
  <si>
    <t>Loss attributable to owners of the Company</t>
  </si>
  <si>
    <t>Items that may be subsequently reclassified to profit or loss:</t>
  </si>
  <si>
    <t>Exchange differences arising on translation of foreign operations (no income tax effect)</t>
  </si>
  <si>
    <t>Other comprehensive income</t>
  </si>
  <si>
    <t>Total comprehensive loss attributable to owners of the Company</t>
  </si>
  <si>
    <t>Loss per share</t>
  </si>
  <si>
    <t>Basic earnings</t>
  </si>
  <si>
    <t>Diluted earnings</t>
  </si>
  <si>
    <t>CONDENSED CONSOLIDATED STATEMENTS OF FINANCIAL POSITION (UNAUDITED) - USD ($) $ in Thousands</t>
  </si>
  <si>
    <t>Dec. 31, 2018</t>
  </si>
  <si>
    <t>CURRENT ASSETS</t>
  </si>
  <si>
    <t>Cash and cash equivalents</t>
  </si>
  <si>
    <t>Trade and other receivables</t>
  </si>
  <si>
    <t>Derivative financial instruments</t>
  </si>
  <si>
    <t>Income tax receivable</t>
  </si>
  <si>
    <t>Other current assets</t>
  </si>
  <si>
    <t>Assets held for sale</t>
  </si>
  <si>
    <t>TOTAL CURRENT ASSETS</t>
  </si>
  <si>
    <t>NON-CURRENT ASSETS</t>
  </si>
  <si>
    <t>Development and production assets</t>
  </si>
  <si>
    <t>Exploration and evaluation assets</t>
  </si>
  <si>
    <t>Property and equipment</t>
  </si>
  <si>
    <t>Income tax receivable, non-current</t>
  </si>
  <si>
    <t>Lease right-of-use assets</t>
  </si>
  <si>
    <t>Other non-current assets</t>
  </si>
  <si>
    <t>TOTAL NON-CURRENT ASSETS</t>
  </si>
  <si>
    <t>TOTAL ASSETS</t>
  </si>
  <si>
    <t>CURRENT LIABILITIES</t>
  </si>
  <si>
    <t>Trade and other payables</t>
  </si>
  <si>
    <t>Accrued expenses</t>
  </si>
  <si>
    <t>Lease liabilities, current</t>
  </si>
  <si>
    <t>Provisions, current</t>
  </si>
  <si>
    <t>Liabilities related to assets held for sale</t>
  </si>
  <si>
    <t>TOTAL CURRENT LIABILITIES</t>
  </si>
  <si>
    <t>NON-CURRENT LIABILITIES</t>
  </si>
  <si>
    <t>Credit facilities, net of deferred financing fees</t>
  </si>
  <si>
    <t>Restoration provision</t>
  </si>
  <si>
    <t>Other provisions, non-current</t>
  </si>
  <si>
    <t>Lease liabilities, non-current</t>
  </si>
  <si>
    <t>Deferred tax liabilities</t>
  </si>
  <si>
    <t>Other non-current liabilities</t>
  </si>
  <si>
    <t>TOTAL NON-CURRENT LIABILITIES</t>
  </si>
  <si>
    <t>TOTAL LIABILITIES</t>
  </si>
  <si>
    <t>NET ASSETS</t>
  </si>
  <si>
    <t>EQUITY</t>
  </si>
  <si>
    <t>Issued capital</t>
  </si>
  <si>
    <t>Share-based payments reserve</t>
  </si>
  <si>
    <t>Foreign currency translation reserve</t>
  </si>
  <si>
    <t>Accumulated deficit</t>
  </si>
  <si>
    <t>TOTAL EQUITY</t>
  </si>
  <si>
    <t>CONDENSED CONSOLIDATED STATEMENTS OF CHANGES IN EQUITY (UNAUDITED) - USD ($) $ in Thousands</t>
  </si>
  <si>
    <t>Share-Based Payments Reserve</t>
  </si>
  <si>
    <t>Foreign Currency Translation Reserve</t>
  </si>
  <si>
    <t>Accumulated Deficit</t>
  </si>
  <si>
    <t>Total</t>
  </si>
  <si>
    <t>Balance at Dec. 31, 2017</t>
  </si>
  <si>
    <t>Other comprehensive income for the year</t>
  </si>
  <si>
    <t>Shares issued in connection with private placement</t>
  </si>
  <si>
    <t>Cost of capital, net of tax</t>
  </si>
  <si>
    <t>Share-based compensation value of services</t>
  </si>
  <si>
    <t>Balance at Jun. 30, 2018</t>
  </si>
  <si>
    <t>Balance at Dec. 31, 2018</t>
  </si>
  <si>
    <t>Balance at Jun. 30, 2019</t>
  </si>
  <si>
    <t>CONDENSED CONSOLIDATED STATEMENTS OF CASH FLOWS (UNAUDITED) - USD ($) $ in Thousands</t>
  </si>
  <si>
    <t>CASH FLOWS FROM OPERATING ACTIVITIES</t>
  </si>
  <si>
    <t>Receipts from sales</t>
  </si>
  <si>
    <t>Payments to suppliers and employees</t>
  </si>
  <si>
    <t>Payments of transaction-related costs</t>
  </si>
  <si>
    <t>Settlements of restoration provision</t>
  </si>
  <si>
    <t>Receipts from (payments for) commodity derivative settlements, net</t>
  </si>
  <si>
    <t>Federal withholding tax paid</t>
  </si>
  <si>
    <t>NET CASH PROVIDED BY OPERATING ACTIVITIES</t>
  </si>
  <si>
    <t>CASH FLOWS FROM INVESTING ACTIVITIES</t>
  </si>
  <si>
    <t>Payments for development assets</t>
  </si>
  <si>
    <t>Payments for exploration assets</t>
  </si>
  <si>
    <t>Payments for acquisition of oil and gas properties</t>
  </si>
  <si>
    <t>Sale of non-current assets</t>
  </si>
  <si>
    <t>Payments for property and equipment</t>
  </si>
  <si>
    <t>NET CASH USED IN INVESTING ACTIVITIES</t>
  </si>
  <si>
    <t>CASH FLOWS FROM FINANCING ACTIVITIES</t>
  </si>
  <si>
    <t>Proceeds from the issuance of shares</t>
  </si>
  <si>
    <t>Payments for costs of equity capital raisings</t>
  </si>
  <si>
    <t>Receipts from interest rate derivative settlements</t>
  </si>
  <si>
    <t>Borrowing costs paid, net of capitalised portion</t>
  </si>
  <si>
    <t>Deferred financing fees capitalised</t>
  </si>
  <si>
    <t>Receipts from foreign currency derivatives</t>
  </si>
  <si>
    <t>Proceeds from borrowings</t>
  </si>
  <si>
    <t>Repayments of borrowings</t>
  </si>
  <si>
    <t>Payments of lease liabilities</t>
  </si>
  <si>
    <t>NET CASH PROVIDED BY FINANCING ACTIVITIES</t>
  </si>
  <si>
    <t>Net increase (decrease) in cash and cash equivalents</t>
  </si>
  <si>
    <t>Cash and cash equivalents at beginning of year</t>
  </si>
  <si>
    <t>Effect of exchange rates on cash</t>
  </si>
  <si>
    <t>CASH AND CASH EQUIVALENTS AT END OF YEAR</t>
  </si>
  <si>
    <t>BASIS OF PREPARATION</t>
  </si>
  <si>
    <t>NOTE 1 — BASIS OF PREPARATION
The unaudited general purpose financial statements of Sundance Energy Australia Limited (“SEAL”) and its wholly owned subsidiaries, (collectively, the “Company”, “Consolidated Group” or “Group”), for the interim half ‐ year reporting period ended 30 June 2019 have been prepared in accordance with the Corporations Act 2001 and Australian Accounting Standards Board (“AASB”) 134 Interim Financial Reporting. These condensed consolidated financial statements comply with International Financial Reporting Standards (“IFRS”) as issued by the International Accounting Standards Board (“IASB”).
The interim condensed consolidated financial statements do not include all the information and disclosures required in the annual financial statements, and should be read in conjunction with the Company’s annual financial statements as at 31 December 2018 and any public announcements made by the Company during the interim reporting period in accordance with the continuous disclosure requirements of the Corporations Act 2001.
The accounting policies and methods of computation that are discussed in Note 1 of the Company’s 31 December 2018 annual financial statements have been consistently applied to the half‐year reporting period ended 30 June 2019 except as described below.
On 1 January 2019, the Company adopted AASB 16/IFRS 16 - Leases . The objective of the new standard is to increase transparency and comparability among entities by recognizing lease assets and liabilities on the statement of financial position and providing relevant information about the leasing arrangements. The Company operates predominantly as a lessee. To meet the standard’s objective, a lessee applies a single comprehensive model to recognize assets and liabilities arising from a lease on the statement of financial position, and depreciation on the right-of-use asset together with interest on the lease liability on the statement of profit or loss and other comprehensive income (loss). The standard was required to be adopted by the Company using either the full retrospective approach, with all the prior periods presented adjusted, or the cumulative catch-up approach, which allows the presentation of previous comparative periods to remain unchanged, and an adjustment to the opening balance of retained earnings at 1 January 2019 to be made for the difference between the right-of-use asset and liability recorded. The Company elected the cumulative catch-up approach. A doption of the standard resulted in the recognition of additional lease right-of-use assets and lease liabilities on the condensed consolidated statement of financial position, reclassification of certain costs on the condensed consolidated statement of cash flows from operating or investing activities to financing activities, as well as additional disclosures. The adoption did not have a material impact to the Company’s condensed consolidated statements of profit or loss and other comprehensive income (loss). Refer to Note 9 for further information on the Company’s implementation of this standard.
The condensed consolidated financial statements and accompanying notes are presented in U.S. dollars and all values are rounded to the nearest thousand (US$’000), except where stated otherwise. Certain prior period balances on the condensed consolidated statements of profit or loss and other comprehensive loss have been reclassified to conform to current year presentation. Such reclassifications had no impact on loss attributable to owners of the Company.</t>
  </si>
  <si>
    <t>ACQUISITIONS</t>
  </si>
  <si>
    <t xml:space="preserve">NOTE 2 — ACQUISITIONS
Acquisitions in 2019
There were no significant acquisitions during the six months ended 30 June 2019.
Acquisitions in 2018
On 23 April 2018, the Company’s wholly owned subsidiary Sundance Energy, Inc. acquired from Pioneer Natural Resources USA, Inc., Reliance Industries and Newpek, LLC (collectively the “Sellers”) approximately 21,900 net acres in the Eagle Ford in McMullen, Live Oak, Atascosa and La Salle counties, Texas for a cash purchase price of $215.8 million. The acquisition included varying working interests in 132 gross (98.0 net) wells.
The acquisition was recorded using the acquisition method of accounting. The following table reflects the fair value of the assets acquired and the liabilities assumed as at the date of acquisition (in thousands):
Fair value of assets acquired:
Development and production assets
$
179,662
Exploration and evaluation assets
43,642
Fair value of liabilities assumed:
Restoration provision
(7,435)
Trade and other payables
(80)
Net assets acquired
$
215,789
Purchase price:
Total cash consideration paid (1)
$
215,789
(1)
During the six months ended 30 June 2018, the Company paid $220.1 million to the sellers to purchase the Eagle Ford assets. In the second half of 2018, the Company received $4.4 million from the sellers to settle post-closing adjustments, for a total purchase price of $215.8 million .
Revenues of $5.3 million and net income, excluding general and administrative costs (which could not be practically estimated) and the impact of income taxes, of $1.9 million were generated from the acquired properties from 23 April 2018 through 30 June 2018. </t>
  </si>
  <si>
    <t>REVENUE</t>
  </si>
  <si>
    <t>REVENUE.</t>
  </si>
  <si>
    <t xml:space="preserve">NOTE 3 – REVENUE
Revenue from Contracts with Customers
The Company recognizes revenue from the sale of oil, natural gas and natural gas liquids (“NGLs”) in the period that the performance obligations are satisfied. The Company’s performance obligations are primarily comprised of the delivery of oil, natural gas, or NGLs at a delivery point. Each barrel of oil,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rough monthly delivery of oil, natural gas and NGLs. Under certain of the Company’s marketing arrangements, the Company maintains control of the product during gathering, processing, and transportation, and these costs are recorded as gathering, processing and transportation expenses on the condensed consolidated statement of profit or loss and other comprehensive loss. Such fees that are incurred after control of the product has transferred are recorded as a reduction to the transaction price.
The Company’s contracts with customers typically require payment for oil, natural gas and NGL sales within one to two months following the calendar month of delivery. The sales of oil, natural gas and NGLs typically include variable consideration that is based on pricing tied to local indices adjusted for fees and differentials and the quantity of volumes delivered. At the end of each month when the performance obligation is satisfied, the variable consideration can be reasonably estimated based on published commodity price indexes and metered production volumes, and amounts due from customers are accrued in trade and other receivables on the condensed consolidated statements of financial position. At 30 June 2019, the Company’s receivables from contracts with customers totaled $12.1 million. Variances between the Company’s estimated revenue and actual payments are recorded in the month of payment. These variances have not historically been material.
Disaggregation of Revenue
Below the Company has presented disaggregated revenue by product type.
2019
2018
Six months ended 30 June
US$’000
US$’000
Oil revenue
86,943
42,986
Natural gas revenue
6,794
5,217
NGL revenue
6,904
4,562
Total revenue
100,641
52,765
Substantially all of the Company’s revenues are from contracts with customers. </t>
  </si>
  <si>
    <t>LEASE OPERATING EXPENSES</t>
  </si>
  <si>
    <t>NOTE 4 — LEASE OPERATING EXPENSES
2019
2018
Six months ended 30 June
US$’000
US$’000
Lease operating expense
(15,435)
(12,826)
Workover expense
(2,885)
(2,517)
Total lease operating and workover expense
(18,320)
(15,343)</t>
  </si>
  <si>
    <t>GENERAL AND ADMINISTRATIVE EXPENSES</t>
  </si>
  <si>
    <t xml:space="preserve">NOTE 5 — GENERAL AND ADMINISTRATIVE EXPENSES
2019
2018
Six months ended 30 June
US$’000
US$’000
Employee benefits expense, including salaries and wages, net of capitalised overhead
(3,113)
(3,785)
Share-based payments expense (1)
(277)
(186)
Transaction related expense (2)
(1,033)
(12,377)
Other administrative expense
(4,421)
(3,704)
Total general and administrative expenses
(8,844)
(20,052)
(1)
Share-based payment expense includes expense associated with restricted share units and deferred cash awards. See Note 16
(2)
The 2019 amount relates to the Company’s contemplated re-domiciliation from Australia to the United States. See Note 20. The 2018 amount relates to costs incurred in conjunction with its Eagle Ford acquisition. See Note 2. </t>
  </si>
  <si>
    <t>IMPAIRMENT OF ASSETS</t>
  </si>
  <si>
    <t>NOTE 6 — IMPAIRMENT OF ASSETS
Non-current oil and gas assets
At 30 June 2019, the Group reassessed the carrying amount of its non‐current Eagle Ford assets for indicators of impairment or whether there was any indication that an impairment loss may no longer exist or may have decreased in accordance with the Group’s accounting policy. As at 30 June 2019, the Company’s market capitalisation was lower than the net book value of the Company’s net assets, which is deemed to be an indicator of impairment as described by IAS 36. As a result, the Company believes that under the prescribed accounting guidance there was indication that an impairment may exist related to its development and production assets and performed an impairment analysis. There was no indication of impairment or reversal of impairment related to its exploration and evaluation assets.
The Company estimated the value-in-use (“VIU”) of the development and production assets using the income approach (Level 3 on fair value hierarchy) based on the estimated discounted future cash flows from the assets. The model took into account management’s best estimate for pricing and discount rates, as described below.
Future commodity price assumptions are based on the Group’s best estimates of future market prices with reference to bank price surveys, external market analysts’ forecasts, and forward curves. Future prices ($ per Bbl) used for the 30 June 2019 VIU calculation were as follows:
1 July 2019- 30 June 2020
1 July 2020- 30 June 2021
1 July 2021- 30 June 2022
1 July 2022- 30 June 2023
1 July 2023- 30 June 2024
1 July 2024 and thereafter
Oil (WTI)
$
57.50
$
60.00
$
62.50
$
65.00
$
67.50
$
70.00
Oil (Brent)
$
65.00
$
66.00
$
67.00
$
68.00
$
69.00
$
70.00
The pre-tax discount rates that have been applied to the development and production assets were 10.0% and 20.0% for proved developed producing and proved undeveloped properties, respectively.
Management’s estimate of the recoverable amount using the VIU model as at 30 June 2019 exceeded the carrying cost of development and production and therefore no impairment was required.
Dimmit County Assets Held For Sale
In accordance with IFRS 5, assets held for sale are to be measured at the lower of fair value less cost to sell (“FVLCS”) or the carrying value of the assets. In July 2019, the Company entered into a definitive agreement to sell the Dimmit County assets for $16.5 million, plus reimbursement for capital expenditures for two wells drilled, completed and equipped subsequent to effective date (approximately $13.0 million), less other customary effective date closing date adjustments (estimated at $6.2 million). The Company expects to close on the sale in late September 2019. The effective date of the transaction will be 1 November 2018. The Company wrote down the asset group to the expected adjusted purchase price proceeds, less anticipated external broker marketing costs, which resulted in year-to-date impairment expense of $9.2 million. Depletion is not recorded for the disposal group when classified for sale. Any further adverse changes in any of the key assumptions may result in future impairments or a loss on sale at the time of disposition if and when the disposal group is sold.
Cooper Basin
The Company recorded impairment expense of $20 thousand during the six months ended 30 June 2019 for additional costs incurred by the operator and billed to the Company (net to its interest) at the Cooper Basin during the period. The Company continues to carry the asset value at nil value. Impairment totaled $0.7 million during the six months ended 30 June 2018.</t>
  </si>
  <si>
    <t>INCOME TAX EXPENSE</t>
  </si>
  <si>
    <t xml:space="preserve">NOTE 7 – INCOME TAX EXPENSE
During the six months ended 30 June 2019 the Company recognized income tax benefit of $6.2 million on a pre-tax loss of $33.8 million, representing 18% of pre-tax loss. Tax expense consists of $0.1 million in current tax expense and $6.3 million of deferred tax benefit. Tax expense differs from the prima facie tax expense at the Group’s statutory income tax rate of 30% due primarily to: $0.3 million of unrecognized tax benefit from current period losses; $3.2 million of tax expense related to US tax rates; and $0.5 million of tax expense related to non-deductible expenses.
The Company reported a net deferred tax liability of $8.9 million at 30 June 2019. </t>
  </si>
  <si>
    <t>EARNINGS (LOSS) PER SHARE (EPS)</t>
  </si>
  <si>
    <t xml:space="preserve">NOTE 8 — EARNINGS (LOSS) PER SHARE (“EPS”)
2019
2018
Six months ended 30 June
US$’000
US$’000
Loss for periods used to calculate basic and diluted EPS
(27,645)
(73,593)
Earnings per share (cents)
(4.0)
(20.6)
Number
Number
of shares
of shares
a) -Weighted average number of ordinary shares outstanding during the period used in calculation of basic EPS (1)
687,404,775
357,306,968
b) -Incremental shares related to options and restricted share units(2)
—
—
c) -Weighted average number of ordinary shares outstanding during the period used in calculation of diluted EPS
687,404,775
357,306,968
(1)
All share numbers have been retroactively adjusted for the 2018 periods to reflect the Company’s one-for-ten share consolidation in December 2018, as described in Note 15.
(2)
Incremental shares related to restricted share units were excluded from 30 June 2019 and 2018 weighted average number of ordinary shares outstanding during the period used in calculation of diluted EPS as the outstanding shares would be anti-dilutive to the loss per share calculation for the period then ended. </t>
  </si>
  <si>
    <t>LEASES</t>
  </si>
  <si>
    <t>NOTE 9 – LEASES
Adoption and transition
Effective 1 January 2019, the Company adopted AASB 16/IFRS 16 – Leases (“IFRS 16”) , under the cumulative catch-up approach, which requires lessees to recognize lease liabilities and right-of-use assets on the statement of financial position at the date of initial application, for contracts that provide lessees with the right to control the use of identified assets for periods of greater than 12 months. Accordingly, the 2019 financial statements are not comparable with respect to leases in effect for all periods prior to 1 January 2019 .
The Company has applied the following elections and transition practical expedients upon adoption of IFRS 16 on 1 January 2019:
·
Grandfathering of previous conclusions reached under AASB 117/IAS 17- Leases (replaced by IFRS 16) the previous as to whether existing contracts are or contain leases;
·
Use of hindsight in assessing the lease term;
·
Exemption from recognition, measurement, and presentation provisions for short-term lease arrangements in certain classes of assets;
·
Exemption from separation of lease components, such as amounts for related taxes and common area maintenance charges, in certain classes of assets;
·
General provisions and discount rates applied to certain portfolios of leases with reasonably similar characteristics; and
·
Measurement of right-of-use assets at an amount equal to the respective lease liabilities, as adjusted for accruals and prepayments to initial application.
As a result of these elections, the adoption of the standard did not result in the Company recognizing a cumulative-effect adjustment to accumulated deficit as of 1 January 2019.
Accounting policies for leases
The determination of whether an arrangement is, or contains, a lease is based on the substance of the arrangement at date of inception. The arrangement is assessed to determine whether its fulfillment is dependent on the use of a specific asset or assets and whether the arrangement conveys a right to use the asset, even if that right is not explicitly specified in an arrangement. Right-of-use assets represent the Company’s right to use an underlying asset for the lease term and lease obligations represent the Company’s obligation to make lease payments.
The right-of-use asset is initially measured to be equal to the lease liability and adjusted for any lease incentives received and initial direct costs incurred. Subsequently the right-of-use asset is measured at cost less any accumulated depreciation and adjusted for certain remeasurements of the lease liability.
The lease liability is initially measured at the present value of the lease payments that are not paid at the commencement date, discounted using the Company’s incremental borrowing rate, which has been derived from rates expected to be available under the Company’s Revolving Credit Facility. The Company was required to use its incremental borrowing rate in discounting its lease liabilities at 1 January 2019 due to selection of the cumulative catch-up adoption approach. Future variable payments such as for demobilization of the underlying leased asset have typically been excluded from the calculation of the lease liabilities unless they are determinable. The lease liability is subsequently increased by the interest cost on the lease liability and decreased by lease payments made. It is remeasured when there is a change in future lease payments arising from a change in an index or rate, or for changes to the expected lease term. During the six months ended 30 June 2019, the Company amended its Revolving Credit Facility to increase its borrowing capacity and reduce the interest rate margin charged under the agreement. During this period, the Company had additions of $7,653 of right-of-use assets, representing approximately 58% of its ending right-of-use assets. As a result, the Company elected to remeasure its lease assets and liabilities using its incremental borrowing rate as at 30 June 2019. The weighted-average rate applied was 4.76%. The weighted-average incremental borrowing rate at initial application on 1 January 2019 was 5.21%.
The Company enters into leases as needed to conduct its normal operations. The Company had leases primarily for its use of compression equipment, drilling rig, land right of way and surface use arrangements, other production equipment, such as amine treatment equipment, and office facilities and equipment. Most of the Company’s leasing arrangements are under three years in contractual duration, and include extension and termination options, including evergreen provisions, all of which provide the Company flexibility in retaining the underlying facilities and equipment as well as some protection from future price variability, when extension terms are accompanied by future pricing indices. The Company’s leases are typically not significant enough individually or in the aggregate to impose or affect restrictions in its borrowing capacity or financial covenants.
All payments for short-term leases are recognized in income on a straight-line basis over the lease term. Additionally, any variable payments, which are generally related to the corresponding utilization of the asset or future demobilization costs, are recognized in the period in which the obligation was incurred.
The Company has applied judgement to determine the lease term for some of its lease contracts which include renewal or termination options. Certain of our leases include an “evergreen” provision that allows the contract term to continue on a month-to-month basis following expiration of the initial term included in the contract. For leases with an evergreen provision that was in effect during the six months ended 30 June 2019, the term of the lease was re-assessed by the Company and determined to be the noncancelable period in the contract, plus the period beyond that cancellation period that the Company believes it is reasonably certain it will need the equipment for operational purposes. This re-assessment affects the value of right-of-use assets and lease liabilities recognized at 30 June 2019.
In the event that there is a modification to a lease arrangement, a determination of whether the modification results in a separate lease arrangement being recognized is made. If the modification results in the recognition of a separate lease arrangement, due to an increase in scope of a lease for example through additional underlying leased assets being added and a commensurate increase in lease payments, the Company measures the new arrangement separately, accounting for it as a new lease. If the modification does not result in a separate lease arrangement, for example due to an extension of the lease term that does not exceed the life of the underlying asset, the Company remeasures the remaining lease liability from the effective date of the modification using the redetermined lease term, remaining future lease payments and applicable discount rate. A corresponding adjustment is made to the carrying amount of the associated right-of-use asset. If there has been a partial or full termination of a lease, the Company recognizes any resulting gain or loss in the condensed consolidated statement of profit or loss and other comprehensive income (loss) .
Lease arrangements and supplemental disclosures
The following items of income and expense are reflected on the condensed consolidated statement of profit or loss and other comprehensive income (loss) related to the Company’s leases:
Six months ended
Classification
30 June 2019
Total Lease Cost
Depreciation charge for right-of-use assets:
Compression
Lease operating and workover expenses
1,171
Drilling rig
(1)
-
Land right of way and surface use
Lease operating and workover expenses
40
Office facilities and equipment
General and administrative expense
338
Other production equipment
Lease operating and workover expenses
366
Total depreciation charge for right-of-use assets:
1,915
Interest on lease liabilities
Finance costs, net of amounts capitalised
128
Total lease cost
2,043
Short-term lease expense
Sublease income
(1)
Depreciation of $4,166 was capitalized to development and production assets on the condensed consolidated statement of financial position and will be depleted in accordance with the Company’s policies.
The following carrying amounts of the right-of-use assets (net of accumulated depreciation) are reflected on the condensed consolidated statement of financial position related to the Company’s leases:
Leases
30 June 2019
Compression
7,563
Drilling rig
3,642
Land right of way and surface use
819
Office facilities and equipment
367
Other production equipment
725
Total right-of-use assets
13,116
The Company’s lease obligations as of 30 June 2019 will mature as follows:
30 June 2019
Less than 1 year
7,370
1-3 years
4,339
3-5 years
1,800
More than 5 years
948
Total lease payments
14,457
Less: interest
(1,294)
Total discounted lease payments
13,163
Subsequent to 30 June 2019, the Company entered into additional compression and office facility obligations that will result in the recognition of additional right-of-use assets and lease obligations of $2.1 million.</t>
  </si>
  <si>
    <t>ASSETS HELD FOR SALE</t>
  </si>
  <si>
    <t xml:space="preserve">NOTE 10 — ASSETS HELD FOR SALE
The condensed consolidated statement of financial position includes assets and liabilities held for sale, comprised of the following:
30 June 2019
31 December 2018
US$’000
US$’000
Eagle Ford - Dimmit County oil and gas assets
23,746
24,284
Total assets held for sale
23,746
24,284
Restoration provision associated with assets held for sale
1,245
1,125
Total liabilities related to assets held for sale
1,245
1,125
In June 2017, the Company committed to a plan to sell its assets located in Dimmit County, Texas. The assets to be sold include developed and production assets and exploration and evaluation expenditures. In July 2019, the Company entered into a definitive agreement to sell the Dimmit County assets for $16.5 million, plus reimbursement for capital expenditures for two wells drilled, completed and equipped subsequent to the effective date (approximately $13.0 million), less other customary effective date to closing date adjustments (estimated at $6.2 million). The Company expects to close on the sale in late September 2019. Sale of the Dimmit assets will provide additional capital for further development of the Company’s core assets in McMullen, Atascosa, Live Oak and La Salle counties.
The Company wrote-down the carrying value of the Dimmit disposal group during the six months ended 30 June 2019. Depletion is not recorded for the disposal group when classified for sale. See Note 6 for additional information. </t>
  </si>
  <si>
    <t>OTHER PROVISIONS</t>
  </si>
  <si>
    <t>OTHER PROVISIONS.</t>
  </si>
  <si>
    <t>NOTE 11 — OTHER PROVISIONS
30 June 2019
US$’000
Balance at beginning of period
1,990
Changes in estimates
570
Settlements
(580)
Unwinding of discount
33
Balance at end of period (1)
2,013
(1)
In 2016 the Company entered into an agreement with Schlumberger Limited (“Schlumberger”) to re ‐ fracture five Eagle Ford wells. Under the terms of the agreement, Schlumberger will be paid for the services, plus a premium (if applicable), from the incremental production generated by the re ‐ fractured wells above the forecasted base production prior to the re ‐ fracture work. The term of the agreement is five years, expiring in 2021. The estimate of the payout amount requires judgements regarding future production, pricing, operating costs and discount rates.</t>
  </si>
  <si>
    <t>CREDIT FACILITIES</t>
  </si>
  <si>
    <t>CREDIT FACILITIES.</t>
  </si>
  <si>
    <t xml:space="preserve">NOTE 12 — CREDIT FACILITIES
30 June 2019
31 December 2018
US$'000
US$'000
Revolving Facility
105,000
65,000
Term Loan
250,000
250,000
Total credit facilities
355,000
315,000
Deferred financing fees, net of accumulated amortisation
(13,078)
(14,560)
Total credit facilities, net of deferred financing fees
341,922
300,440
On 23 April 2018, contemporaneous with the closing of its Eagle Ford acquisition, the Company entered into a $250.0 million syndicated second lien term loan with Morgan Stanley Energy Capital, as administrative agent, (the “Term Loan”), and a syndicated revolver with Natixis, New York Branch, as administrative agent, (the “Revolving Facility”) ($250.0 million face).
The Revolving Facility and Term Loan are secured by certain of the Company’s oil and gas properties. The Revolving Facility is subject to a borrowing base, which is redetermined at least semi-annually. In May 2019, the borrowing base was increased from $122.5 million to $170.0 million. The next of such redeterminations will occur in the fourth quarter of 2019. The Revolving Facility has a 4 1/2 year term (matures in October 2022) and the Term Loan has a five year term (matures in April 2023). If upon any downward adjustment of the borrowing base, the outstanding borrowings are in excess of the revised borrowing base, the Company may have to repay its indebtedness in excess of the borrowing base immediately, or in five monthly installments.
Interest on the Revolving Facility accrues at a rate equal to LIBOR, plus a margin, depending on the level of funds borrowed. As of 30 June 2019, the margin ranged from 2.25% to 3.25% (2.5% to 3.5% prior to May 2019). Interest on the Term Loan accrues at a rate equal to the greater of (i) LIBOR plus 8% or (ii) 9%.
The Company is required under our credit agreements to maintain the following financial ratios:
·
a minimum Current Ratio, consisting of consolidated current assets (as defined in the Revolving Facility) including undrawn borrowing capacity to consolidated current liabilities (as defined in the Revolving Facility), of not less than 1.0 to 1.0 as of the last day of any fiscal quarter;
·
a maximum Leverage Ratio, consisting of consolidated Total Debt to adjusted consolidated EBITDAX (as defined in the Revolving Facility), of not greater than 4.0 to 1.0 as of the last day of any fiscal quarter;
·
a minimum Interest Coverage Ratio, consisting of EBITDAX to Consolidated Interest Expense (as defined in the Revolving Facility), of not less than 2.0 to 1.0 as of the last day of any fiscal quarter; and
·
An Asset Coverage Ratio, consisting of Total Proved PV9% to Total Debt (as defined in the Term Loan agreement), of not less than 1.50 to 1.0.
As at 30 June 2019, the Company was in compliance with all restrictive financial and other covenants under the Term Loan and Revolving Facility.
The Company had letters of credit of $16.4 million outstanding on the Revolving Facility and $48.6 million of available borrowing capacity at 30 June 2019. Subsequent to 30 June 2019, the Company drew an additional $10.0 million on the Revolving Facility. </t>
  </si>
  <si>
    <t>DERIVATIVE FINANCIAL INSTRUMENTS</t>
  </si>
  <si>
    <t xml:space="preserve">NOTE 13 — DERIVATIVE FINANCIAL INSTRUMENTS
30 June 2019
31 December 2018
US$’000
US$’000
FINANCIAL ASSETS :
Current
Derivative financial instruments — commodity contracts
4,123
24,315
Non-current
Derivative financial instruments — commodity contracts
2,033
8,003
Total financial assets
6,156
32,318
FINANCIAL LIABILITIES :
Current
Derivative financial instruments — commodity contracts
389
225
Derivative financial instruments — interest rate swaps
1,829
211
Non-current
Derivative financial instruments — commodity contracts
912
651
Derivative financial instruments — interest rate swaps
4,376
1,927
Total financial liabilities
7,506
3,014
The Company incurred a loss of $23.1 million related to its commodity derivative financial instruments during the six months ended 30 June 2019, consisting of a $26.6 million unrealised loss resulting from the change in fair value of the commodity derivative financial instruments, offset by a $3.6 million realised gain from the settlement of commodity derivative contracts. The commodity derivative activity has been recognised in the condensed consolidated statement of profit or loss and other comprehensive loss within loss on commodity derivative financial instruments, net.
Realised gains on the Company interest rate swap of $41.6 thousand and unrealised losses of $4.1 million for the six months ended 30 June 2019, respectively, were recognized in the condensed consolidated statement of profit or loss and other comprehensive loss within loss on interest rate derivative financial instruments.
In March 2018, the Company entered into short-term foreign currency derivative instruments to lock in the exchange rate for A$284 million. The instruments were designed to protect the funds generated in its equity raise from currency fluctuations during the period between launch of the equity raise and receipt of funds. The Company realized a gain of $6.8 million on the foreign currency derivative instruments during the six months ended 30 June 2018, which was recognized in the condensed consolidated statement of profit or loss and other comprehensive loss within gain on foreign currency derivative financial instruments. There were no foreign currency derivative contracts outstanding at 30 June 2019 and 2018. </t>
  </si>
  <si>
    <t>FAIR VALUE MEASUREMENT</t>
  </si>
  <si>
    <t>NOTE 14 — FAIR VALUE MEASUREMENT
The following table presents financial assets and liabilities measured at fair value in the condensed consolidated statement of financial position in accordance with the fair value hierarchy. This hierarchy groups financial assets and liabilities into three levels based on the significance of inputs used in measuring the fair value of the financial assets and liabilities. The fair value hierarchy has the following levels:
Level 1: quoted prices (unadjusted) in active markets for identical assets or liabilities;
Level 2: inputs other than quoted prices included within Level 1 that are observable for the asset or liability, either directly (i.e. as prices) or indirectly (i.e. derived from prices); and
Level 3: inputs for the asset or liability that are not based on observable market data (unobservable inputs).
The Level within which the financial asset or liability is classified is determined based on the lowest level of significant input to the fair value measurement. The financial assets and liabilities measured at fair value in the condensed consolidated statement of financial position are grouped into the fair value hierarchy as follows:
As at 30 June 2019
(US$’000)
Level 1
Level 2
Level 3
Total
Assets measured at fair value
Derivative commodity contracts
—
6,156
—
6,156
Liabilities measured at fair value
Derivative commodity contracts
—
(1,301)
—
(1,301)
Derivative interest rate swaps
—
(6,205)
—
(6,205)
Net fair value
—
(1,350)
—
(1,350)
As at 31 December 2018
(US$’000)
Level 1
Level 2
Level 3
Total
Assets measured at fair value
Derivative commodity contracts
—
32,318
—
32,318
Liabilities measured at fair value
Derivative commodity contracts
—
(876)
—
(876)
Derivative interest rate swaps
—
(2,138)
—
(2,138)
Net fair value
—
29,304
—
29,304
During the six months ended 30 June 2019 and 2018, there were no transfers between Level 1 and Level 2 fair value measurements, and no transfer into or out of Level 3 fair value measurements.
Measurement of Fair Value
a)
Derivatives
The Company’s derivative instruments consist of commodity contracts (primarily swaps and collars) and interest rate swaps. The Company utilises present value techniques and option-pricing models for valuing its derivatives. Inputs to these valuation techniques include published forward prices, volatilities, and credit risk considerations, including the incorporation of published interest rates and credit spreads. All of the significant inputs are observable, either directly or indirectly; therefore, the Company’s derivative instruments are included within the Level 2 fair value hierarchy.
b) Credit Facilities
As at 30 June 2019, the Company had $250 million and $105 million of principal debt outstanding under its Term Loan and Revolving Facility, respectively. During the six months ended 30 June 2019, the Company amended its Revolving Facility, which decreased the applicable interest rate margins by 25 basis points. If a similar amendment were to occur to the Company’s Term Loan, the fair value of the loan would approximate $251.1 million. The fair value of the term loan was determined by using a discounted cash flow model using a discount rate that reflects the Company’s assumed borrowing rate at the end of the reporting period.
The Company’s Revolving Facility has a recorded value that approximates its fair value as its variable interest rate is tied to current market rates and the applicable margins of 2.25%‑3.25% approximate market rates.
c) Other Financial Instruments
The carrying amounts of cash, accounts receivable, accounts payable and accrued liabilities approximate fair value due to their short-term nature.
d) Non-recurring Fair Value Measurements
Certain non-financial assets and liabilities are initially measured at fair value, including assets held for sale, exploration and evaluation assets and development and production assets. These assets and liabilities are not measured at fair value on an ongoing basis but are subject to fair value adjustments only in certain circumstances. The Company did not recognize any impairment expense with respect to its development and production assets during the six months ended 30 June 2019. The Company did recognize impairment expense with respect to its Dimmit County assets held for sale and its exploration and evaluation assets. See further discussion of impairment methods and assumptions at Note 6.</t>
  </si>
  <si>
    <t>ISSUED CAPITAL</t>
  </si>
  <si>
    <t>ISSUED CAPITAL.</t>
  </si>
  <si>
    <t>NOTE 15 — ISSUED CAPITAL
On 24 December 2019, the Company completed the consolidation of its ordinary shares on a 1 for 10 basis (the “Share Consolidation”) as approved by the shareholders of the Company. The Share Consolidation involved the conversion of every ten fully paid ordinary shares on issue into one fully paid ordinary share. Upon the effectiveness of the Share Consolidation, the number of ordinary shares the Company had on issue was reduced from 6.87 billion to 687 million. All share and per share amounts in these condensed consolidated financial statements and related notes for periods prior to December 2018 have been retroactively adjusted to reflect the share consolidation.
Ordinary shares issued and outstanding at each period end are fully paid.
Number of Shares
a) Ordinary Shares
Total shares issued and outstanding as at 31 December 2018
687,462,327
Shares issued during the year
104,995
Total shares issued and outstanding as at 30 June 2019
687,567,322
Ordinary shares participate in dividends and the proceeds on winding up of the Parent Company in proportion to the number of shares held. At shareholders’ meetings each ordinary share is entitled to one vote when a poll is called, otherwise each shareholder has one vote on a show of hands.</t>
  </si>
  <si>
    <t>SHARE BASED PAYMENTS</t>
  </si>
  <si>
    <t>NOTE 16 — SHARE-BASED PAYMENTS
The Company recognized share-based compensation expense of $0.3 million and $0.2 million during the six month ended 30 June 2019 and 2018, respectively, comprised of RSUs (equity-settled) and deferred cash awards (cash-settled).
Restricted Share Units
This information is summarised for the Group for the six months ended 30 June 2019 below:
Weighted Average Fair
Number
Value at Measurement
of RSUs
Date A$
Outstanding as at 31 December 2018
9,133,930
0.47
Issued or Issuable
3,837,480
0.32
Converted to ordinary shares
(104,995)
0.91
Forfeited
(1,009,592)
1.77
Outstanding at 30 June 2019
11,856,823
0.33
Deferred Cash Awards
Under the deferred cash plan, awards vest between 0%‑300%, through appreciation in the price of Sundance’s ordinary shares over a one to three year period. The expense recorded for the deferred cash awards was not material for the six months ended 30 June 2019 and 2018.
Amount
of Deferred
Cash Awards (US$)
Outstanding as at 31 December 2018
523,163
Granted
—
Vested and paid in cash
—
Forfeited
(8,667)
Outstanding as at 30 June 2019
514,496</t>
  </si>
  <si>
    <t>OPERATING SEGMENTS</t>
  </si>
  <si>
    <t>NOTE 17 — OPERATING SEGMENTS
The Company’s strategic focus is the exploration, development and production of large, repeatable onshore resource plays in North America. All of the Company’s operations and assets are located in the Eagle Ford area of south Texas. The operational characteristics, challenges and economic characteristics are consistent throughout the area in which the Company operates. As such, Management has determined, based upon the reports reviewed and used to make strategic decisions by the Chief Operating Decision Maker (“CODM”), whom is the Company’s Managing Director and Chief Executive Officer, that the Company has one reportable segment being oil and natural gas exploration and production in North America. For the six months ended 30 June 2019 and 2018 all condensed consolidated statement of profit or loss and other comprehensive loss activity was attributed to its reportable segment with the exception of $20 thousand and $0.7 million of pre-tax impairment expense, which related to the impairment of the Company’s Cooper Basin assets in Australia, respectively.</t>
  </si>
  <si>
    <t>EXPENDITURE COMMITMENTS</t>
  </si>
  <si>
    <t xml:space="preserve">NOTE 18 — EXPENDITURE COMMITMENTS
In conjunction with the Company’s Eagle Ford acquisition in 2018, it entered into midstream contracts with a large pipeline company and production purchaser to provide gathering, processing, transportation and marketing of produced volumes from the acquired properties. The contracts contain commitments to deliver oil, natural gas and NGL volumes to meet minimum revenue commitments (“MRC”), a portion of which are secured by letters of credit and performance bonds. Total MRC by year are as follows:
As at 30 June 2019
Remaining 2019
2020
2021
2022
Total
Hydrocarbon handling and gathering agreement
6,517
14,449
14,232
6,852
42,050
Crude oil and condensate marketing agreements
1,074
4,706
7,565
4,381
17,726
Gas processing agreement
862
2,020
—
—
2,882
Gas transportation agreements
178
595
—
—
773
Total minimum revenue commitment
8,631
21,770
21,797
11,233
63,431
Under the terms of the contract, if the Company fails to deliver the volumes to satisfy the MRC under any of the contracts, it is required to pay a deficiency payment equal to the shortfall. If the volumes and associated fees are in excess of the MRC in any year, the overage can be applied to reduce the commitment in the subsequent years. The amount of the shortfall, if any, that may exist at 31 December 2019 will be highly dependent on the timing of well completions and the production results from new drilling. The shortfall is currently not expected to be material for the year ended 31 December 2019. </t>
  </si>
  <si>
    <t>CONTINGENT ASSETS AND LIABILITIES</t>
  </si>
  <si>
    <t xml:space="preserve">NOTE 19 — CONTINGENT ASSETS AND LIABILITIES
The Company is involved in various legal proceedings in the ordinary course of business. The Company recognises a contingent liability when it is probable that a loss has been incurred and the amount of the loss can be reasonably estimated. While the outcome of these lawsuits and claims cannot be predicted with certainty, it is the opinion of the Company’s management that as at the date of this report, it is not probable that these claims and litigation involving the Company will have a material adverse impact on the Company. Accordingly, no material amounts for loss contingencies associated with litigation, claims or assessments have been accrued at 30 June 2019. At the date of signing this report, the Group is not aware of any other contingent assets or liabilities that should be recognized or disclosed in accordance with AASB 137/IAS 37 — Provisions, Contingent Liabilities and Contingent Assets. </t>
  </si>
  <si>
    <t>SUBSEQUENT EVENTS</t>
  </si>
  <si>
    <t>NOTE 20 — SUBSEQUENT EVENTS
On 11 September 2019, the Company announced a proposed Scheme of Arrangement to re-domicile the Company from Australia to the United States (the “Scheme”). The Scheme is subject to shareholder, judicial and regulatory approvals. If the Scheme is approved, the Company will transfer its primary listing to the NASDAQ Stock Market and cease to be traded on the Australian Securities Exchange. The Company’s Board of Directors unanimously recommended that the Company’s shareholders vote in favor of the Scheme. The Scheme Meeting is expected to be held in November 2019, and if approved, the Scheme is expected to be implemented in November 2019.</t>
  </si>
  <si>
    <t>LEASES (Policies)</t>
  </si>
  <si>
    <t>Accounting policies for leases</t>
  </si>
  <si>
    <t>Accounting policies for leases
The determination of whether an arrangement is, or contains, a lease is based on the substance of the arrangement at date of inception. The arrangement is assessed to determine whether its fulfillment is dependent on the use of a specific asset or assets and whether the arrangement conveys a right to use the asset, even if that right is not explicitly specified in an arrangement. Right-of-use assets represent the Company’s right to use an underlying asset for the lease term and lease obligations represent the Company’s obligation to make lease payments.
The right-of-use asset is initially measured to be equal to the lease liability and adjusted for any lease incentives received and initial direct costs incurred. Subsequently the right-of-use asset is measured at cost less any accumulated depreciation and adjusted for certain remeasurements of the lease liability.
The lease liability is initially measured at the present value of the lease payments that are not paid at the commencement date, discounted using the Company’s incremental borrowing rate, which has been derived from rates expected to be available under the Company’s Revolving Credit Facility. The Company was required to use its incremental borrowing rate in discounting its lease liabilities at 1 January 2019 due to selection of the cumulative catch-up adoption approach. Future variable payments such as for demobilization of the underlying leased asset have typically been excluded from the calculation of the lease liabilities unless they are determinable. The lease liability is subsequently increased by the interest cost on the lease liability and decreased by lease payments made. It is remeasured when there is a change in future lease payments arising from a change in an index or rate, or for changes to the expected lease term. During the six months ended 30 June 2019, the Company amended its Revolving Credit Facility to increase its borrowing capacity and reduce the interest rate margin charged under the agreement. During this period, the Company had additions of $7,653 of right-of-use assets, representing approximately 58% of its ending right-of-use assets. As a result, the Company elected to remeasure its lease assets and liabilities using its incremental borrowing rate as at 30 June 2019. The weighted-average rate applied was 4.76%. The weighted-average incremental borrowing rate at initial application on 1 January 2019 was 5.21%.
The Company enters into leases as needed to conduct its normal operations. The Company had leases primarily for its use of compression equipment, drilling rig, land right of way and surface use arrangements, other production equipment, such as amine treatment equipment, and office facilities and equipment. Most of the Company’s leasing arrangements are under three years in contractual duration, and include extension and termination options, including evergreen provisions, all of which provide the Company flexibility in retaining the underlying facilities and equipment as well as some protection from future price variability, when extension terms are accompanied by future pricing indices. The Company’s leases are typically not significant enough individually or in the aggregate to impose or affect restrictions in its borrowing capacity or financial covenants.
All payments for short-term leases are recognized in income on a straight-line basis over the lease term. Additionally, any variable payments, which are generally related to the corresponding utilization of the asset or future demobilization costs, are recognized in the period in which the obligation was incurred.
The Company has applied judgement to determine the lease term for some of its lease contracts which include renewal or termination options. Certain of our leases include an “evergreen” provision that allows the contract term to continue on a month-to-month basis following expiration of the initial term included in the contract. For leases with an evergreen provision that was in effect during the six months ended 30 June 2019, the term of the lease was re-assessed by the Company and determined to be the noncancelable period in the contract, plus the period beyond that cancellation period that the Company believes it is reasonably certain it will need the equipment for operational purposes. This re-assessment affects the value of right-of-use assets and lease liabilities recognized at 30 June 2019.
In the event that there is a modification to a lease arrangement, a determination of whether the modification results in a separate lease arrangement being recognized is made. If the modification results in the recognition of a separate lease arrangement, due to an increase in scope of a lease for example through additional underlying leased assets being added and a commensurate increase in lease payments, the Company measures the new arrangement separately, accounting for it as a new lease. If the modification does not result in a separate lease arrangement, for example due to an extension of the lease term that does not exceed the life of the underlying asset, the Company remeasures the remaining lease liability from the effective date of the modification using the redetermined lease term, remaining future lease payments and applicable discount rate. A corresponding adjustment is made to the carrying amount of the associated right-of-use asset. If there has been a partial or full termination of a lease, the Company recognizes any resulting gain or loss in the condensed consolidated statement of profit or loss and other comprehensive income (loss) .</t>
  </si>
  <si>
    <t>ACQUISITIONS (Tables)</t>
  </si>
  <si>
    <t>Eagle Ford</t>
  </si>
  <si>
    <t>Schedule of fair value of assets and liabilities as at the date of acquisition</t>
  </si>
  <si>
    <t>The acquisition was recorded using the acquisition method of accounting. The following table reflects the fair value of the assets acquired and the liabilities assumed as at the date of acquisition (in thousands):
Fair value of assets acquired:
Development and production assets
$
179,662
Exploration and evaluation assets
43,642
Fair value of liabilities assumed:
Restoration provision
(7,435)
Trade and other payables
(80)
Net assets acquired
$
215,789
Purchase price:
Total cash consideration paid (1)
$
215,789
During the six months ended 30 June 2018, the Company paid $220.1 million to the sellers to purchase the Eagle Ford assets. In the second half of 2018, the Company received $4.4 million from the sellers to settle post-closing adjustments, for a total purchase price of $215.8 million .</t>
  </si>
  <si>
    <t>REVENUE (Tables)</t>
  </si>
  <si>
    <t>Schedule of revenue</t>
  </si>
  <si>
    <t>2019
2018
Six months ended 30 June
US$’000
US$’000
Oil revenue
86,943
42,986
Natural gas revenue
6,794
5,217
NGL revenue
6,904
4,562
Total revenue
100,641
52,765</t>
  </si>
  <si>
    <t>LEASE OPERATING EXPENSES (Tables)</t>
  </si>
  <si>
    <t>Schedule of lease operating expenses</t>
  </si>
  <si>
    <t>2019
2018
Six months ended 30 June
US$’000
US$’000
Lease operating expense
(15,435)
(12,826)
Workover expense
(2,885)
(2,517)
Total lease operating and workover expense
(18,320)
(15,343)</t>
  </si>
  <si>
    <t>GENERAL AND ADMINISTRATIVE EXPENSES (Tables)</t>
  </si>
  <si>
    <t>Schedule of general and administrative expenses</t>
  </si>
  <si>
    <t>2019
2018
Six months ended 30 June
US$’000
US$’000
Employee benefits expense, including salaries and wages, net of capitalised overhead
(3,113)
(3,785)
Share-based payments expense (1)
(277)
(186)
Transaction related expense (2)
(1,033)
(12,377)
Other administrative expense
(4,421)
(3,704)
Total general and administrative expenses
(8,844)
(20,052)
(1)
Share-based payment expense includes expense associated with restricted share units and deferred cash awards. See Note 16
The 2019 amount relates to the Company’s contemplated re-domiciliation from Australia to the United States. See Note 20. The 2018 amount relates to costs incurred in conjunction with its Eagle Ford acquisition. See Note 2.</t>
  </si>
  <si>
    <t>IMPAIRMENT OF ASSETS (Tables)</t>
  </si>
  <si>
    <t>Schedule of future prices ($/bbl) used for VIU and FVLCS calculation</t>
  </si>
  <si>
    <t>1 July 2019- 30 June 2020
1 July 2020- 30 June 2021
1 July 2021- 30 June 2022
1 July 2022- 30 June 2023
1 July 2023- 30 June 2024
1 July 2024 and thereafter
Oil (WTI)
$
57.50
$
60.00
$
62.50
$
65.00
$
67.50
$
70.00
Oil (Brent)
$
65.00
$
66.00
$
67.00
$
68.00
$
69.00
$
70.00</t>
  </si>
  <si>
    <t>EARNINGS (LOSS) PER SHARE (EPS) (Tables)</t>
  </si>
  <si>
    <t>Schedule of earnings per share</t>
  </si>
  <si>
    <t>2019
2018
Six months ended 30 June
US$’000
US$’000
Loss for periods used to calculate basic and diluted EPS
(27,645)
(73,593)
Earnings per share (cents)
(4.0)
(20.6)
Number
Number
of shares
of shares
a) -Weighted average number of ordinary shares outstanding during the period used in calculation of basic EPS (1)
687,404,775
357,306,968
b) -Incremental shares related to options and restricted share units(2)
—
—
c) -Weighted average number of ordinary shares outstanding during the period used in calculation of diluted EPS
687,404,775
357,306,968
(1)
All share numbers have been retroactively adjusted for the 2018 periods to reflect the Company’s one-for-ten share consolidation in December 2018, as described in Note 15.
Incremental shares related to restricted share units were excluded from 30 June 2019 and 2018 weighted average number of ordinary shares outstanding during the period used in calculation of diluted EPS as the outstanding shares would be anti-dilutive to the loss per share calculation for the period then ended.</t>
  </si>
  <si>
    <t>LEASES (Tables)</t>
  </si>
  <si>
    <t>Summary of items of income and expense related to the Company's leases</t>
  </si>
  <si>
    <t xml:space="preserve">Six months ended
Classification
30 June 2019
Total Lease Cost
Depreciation charge for right-of-use assets:
Compression
Lease operating and workover expenses
1,171
Drilling rig
(1)
-
Land right of way and surface use
Lease operating and workover expenses
40
Office facilities and equipment
General and administrative expense
338
Other production equipment
Lease operating and workover expenses
366
Total depreciation charge for right-of-use assets:
1,915
Interest on lease liabilities
Finance costs, net of amounts capitalised
128
Total lease cost
2,043
Short-term lease expense
Sublease income
(1)
Depreciation of $4,166 was capitalized to development and production assets on the condensed consolidated statement of financial position and will be depleted in accordance with the Company’s policies. </t>
  </si>
  <si>
    <t>Schedule of carrying amounts of the right-of-use assets</t>
  </si>
  <si>
    <t>Leases
30 June 2019
Compression
7,563
Drilling rig
3,642
Land right of way and surface use
819
Office facilities and equipment
367
Other production equipment
725
Total right-of-use assets
13,116</t>
  </si>
  <si>
    <t>Schedule of lease obligations</t>
  </si>
  <si>
    <t>30 June 2019
Less than 1 year
7,370
1-3 years
4,339
3-5 years
1,800
More than 5 years
948
Total lease payments
14,457
Less: interest
(1,294)
Total discounted lease payments
13,163</t>
  </si>
  <si>
    <t>ASSETS HELD FOR SALE (Table)</t>
  </si>
  <si>
    <t>Schedule of assets held for sale</t>
  </si>
  <si>
    <t>30 June 2019
31 December 2018
US$’000
US$’000
Eagle Ford - Dimmit County oil and gas assets
23,746
24,284
Total assets held for sale
23,746
24,284
Restoration provision associated with assets held for sale
1,245
1,125
Total liabilities related to assets held for sale
1,245
1,125</t>
  </si>
  <si>
    <t>OTHER PROVISIONS (Tables)</t>
  </si>
  <si>
    <t>Schedule of other provisions</t>
  </si>
  <si>
    <t>30 June 2019
US$’000
Balance at beginning of period
1,990
Changes in estimates
570
Settlements
(580)
Unwinding of discount
33
Balance at end of period (1)
2,013
(1)</t>
  </si>
  <si>
    <t>CREDIT FACILITIES (Tables)</t>
  </si>
  <si>
    <t>Schedule of credit facilities</t>
  </si>
  <si>
    <t>30 June 2019
31 December 2018
US$'000
US$'000
Revolving Facility
105,000
65,000
Term Loan
250,000
250,000
Total credit facilities
355,000
315,000
Deferred financing fees, net of accumulated amortisation
(13,078)
(14,560)
Total credit facilities, net of deferred financing fees
341,922
300,440</t>
  </si>
  <si>
    <t>DERIVATIVE FINANCIAL INSTRUMENTS (Tables)</t>
  </si>
  <si>
    <t>Schedule of derivative financial instruments</t>
  </si>
  <si>
    <t>30 June 2019
31 December 2018
US$’000
US$’000
FINANCIAL ASSETS :
Current
Derivative financial instruments — commodity contracts
4,123
24,315
Non-current
Derivative financial instruments — commodity contracts
2,033
8,003
Total financial assets
6,156
32,318
FINANCIAL LIABILITIES :
Current
Derivative financial instruments — commodity contracts
389
225
Derivative financial instruments — interest rate swaps
1,829
211
Non-current
Derivative financial instruments — commodity contracts
912
651
Derivative financial instruments — interest rate swaps
4,376
1,927
Total financial liabilities
7,506
3,014</t>
  </si>
  <si>
    <t>FAIR VALUE MEASUREMENT (Tables)</t>
  </si>
  <si>
    <t>Schedule of financial assets and liabilities measured at fair value</t>
  </si>
  <si>
    <t>As at 30 June 2019
(US$’000)
Level 1
Level 2
Level 3
Total
Assets measured at fair value
Derivative commodity contracts
—
6,156
—
6,156
Liabilities measured at fair value
Derivative commodity contracts
—
(1,301)
—
(1,301)
Derivative interest rate swaps
—
(6,205)
—
(6,205)
Net fair value
—
(1,350)
—
(1,350)
As at 31 December 2018
(US$’000)
Level 1
Level 2
Level 3
Total
Assets measured at fair value
Derivative commodity contracts
—
32,318
—
32,318
Liabilities measured at fair value
Derivative commodity contracts
—
(876)
—
(876)
Derivative interest rate swaps
—
(2,138)
—
(2,138)
Net fair value
—
29,304
—
29,304</t>
  </si>
  <si>
    <t>ISSUED CAPITAL (Tables)</t>
  </si>
  <si>
    <t>Schedule of total ordinary shares issued and outstanding</t>
  </si>
  <si>
    <t>Number of Shares
a) Ordinary Shares
Total shares issued and outstanding as at 31 December 2018
687,462,327
Shares issued during the year
104,995
Total shares issued and outstanding as at 30 June 2019
687,567,322</t>
  </si>
  <si>
    <t>SHARE BASED PAYMENTS (Tables)</t>
  </si>
  <si>
    <t>Summary of restricted share units</t>
  </si>
  <si>
    <t>Weighted Average Fair
Number
Value at Measurement
of RSUs
Date A$
Outstanding as at 31 December 2018
9,133,930
0.47
Issued or Issuable
3,837,480
0.32
Converted to ordinary shares
(104,995)
0.91
Forfeited
(1,009,592)
1.77
Outstanding at 30 June 2019
11,856,823
0.33</t>
  </si>
  <si>
    <t>Schedule of deferred cash awards</t>
  </si>
  <si>
    <t>Amount
of Deferred
Cash Awards (US$)
Outstanding as at 31 December 2018
523,163
Granted
—
Vested and paid in cash
—
Forfeited
(8,667)
Outstanding as at 30 June 2019
514,496</t>
  </si>
  <si>
    <t>EXPENDITURE COMMITMENTS (Tables)</t>
  </si>
  <si>
    <t>Schedule of minimum revenue commitment</t>
  </si>
  <si>
    <t>As at 30 June 2019
Remaining 2019
2020
2021
2022
Total
Hydrocarbon handling and gathering agreement
6,517
14,449
14,232
6,852
42,050
Crude oil and condensate marketing agreements
1,074
4,706
7,565
4,381
17,726
Gas processing agreement
862
2,020
—
—
2,882
Gas transportation agreements
178
595
—
—
773
Total minimum revenue commitment
8,631
21,770
21,797
11,233
63,431</t>
  </si>
  <si>
    <t>ACQUISITIONS (Details) $ in Thousands</t>
  </si>
  <si>
    <t>2 Months Ended</t>
  </si>
  <si>
    <t>Jun. 30, 2018USD ($)</t>
  </si>
  <si>
    <t>Dec. 31, 2018USD ($)</t>
  </si>
  <si>
    <t>Apr. 23, 2018USD ($)aitem</t>
  </si>
  <si>
    <t>Purchase price:</t>
  </si>
  <si>
    <t>Net acres | a</t>
  </si>
  <si>
    <t>Gross producing wells | item</t>
  </si>
  <si>
    <t>Net producing wells | item</t>
  </si>
  <si>
    <t>Fair value of assets acquired:</t>
  </si>
  <si>
    <t>Net assets acquired</t>
  </si>
  <si>
    <t>Total cash consideration paid</t>
  </si>
  <si>
    <t>Consideration adjustment receivable due from sellers</t>
  </si>
  <si>
    <t>Revenue</t>
  </si>
  <si>
    <t>Net income excluding general and administrative costs and impact of income taxes</t>
  </si>
  <si>
    <t>REVENUE (Details) - USD ($) $ in Thousands</t>
  </si>
  <si>
    <t>Receivables from contracts with customers</t>
  </si>
  <si>
    <t>Oil revenue</t>
  </si>
  <si>
    <t>Natural gas revenue</t>
  </si>
  <si>
    <t>NGL revenue</t>
  </si>
  <si>
    <t>Total revenue</t>
  </si>
  <si>
    <t>LEASE OPERATING EXPENSES (Details) - USD ($) $ in Thousands</t>
  </si>
  <si>
    <t>Lease operating expense</t>
  </si>
  <si>
    <t>Workover expense</t>
  </si>
  <si>
    <t>Total lease operating and workover expenses</t>
  </si>
  <si>
    <t>GENERAL AND ADMINISTRATIVE EXPENSES (Details) - USD ($) $ in Thousands</t>
  </si>
  <si>
    <t>Employee benefits expense, including salaries and wages, net of capitalised overhead</t>
  </si>
  <si>
    <t>Share-based payments expense</t>
  </si>
  <si>
    <t>Transaction related expense</t>
  </si>
  <si>
    <t>Other administrative expense</t>
  </si>
  <si>
    <t>Total general and administrative expenses</t>
  </si>
  <si>
    <t>IMPAIRMENT OF ASSETS (Details)</t>
  </si>
  <si>
    <t>1 Months Ended</t>
  </si>
  <si>
    <t>Jul. 31, 2019USD ($)</t>
  </si>
  <si>
    <t>Jun. 30, 2019USD ($)item</t>
  </si>
  <si>
    <t>Producing properties pre-tax rate</t>
  </si>
  <si>
    <t>IMPAIRMENT OF NON-CURRENT ASSETS</t>
  </si>
  <si>
    <t>Discount rate</t>
  </si>
  <si>
    <t>10.00%</t>
  </si>
  <si>
    <t>Undeveloped properties pre-tax rate</t>
  </si>
  <si>
    <t>20.00%</t>
  </si>
  <si>
    <t>WTI | Less than 1 year</t>
  </si>
  <si>
    <t>Future commodity ($ per bbl)</t>
  </si>
  <si>
    <t>WTI | Later than one year and not later than two years</t>
  </si>
  <si>
    <t>WTI | Later than two years and not later than three years</t>
  </si>
  <si>
    <t>WTI | Later than three years and not later than four years</t>
  </si>
  <si>
    <t>WTI | Later than four years and not later than five years</t>
  </si>
  <si>
    <t>WTI | More than 5 years</t>
  </si>
  <si>
    <t>Brent | Less than 1 year</t>
  </si>
  <si>
    <t>Brent | Later than one year and not later than two years</t>
  </si>
  <si>
    <t>Brent | Later than two years and not later than three years</t>
  </si>
  <si>
    <t>Brent | Later than three years and not later than four years</t>
  </si>
  <si>
    <t>Brent | Later than four years and not later than five years</t>
  </si>
  <si>
    <t>Brent | More than 5 years</t>
  </si>
  <si>
    <t>Cooper Basin</t>
  </si>
  <si>
    <t>Carrying costs</t>
  </si>
  <si>
    <t>Impairment loss</t>
  </si>
  <si>
    <t>Dimmit County assets</t>
  </si>
  <si>
    <t>Purchase price</t>
  </si>
  <si>
    <t>Number of wells drilled | item</t>
  </si>
  <si>
    <t>Reimbursement for capital expenditures</t>
  </si>
  <si>
    <t>Adjustments to transaction price</t>
  </si>
  <si>
    <t>INCOME TAX EXPENSE (Details) - USD ($) $ in Thousands</t>
  </si>
  <si>
    <t>Income tax (benefit) expense</t>
  </si>
  <si>
    <t>Pre-tax loss</t>
  </si>
  <si>
    <t>Average effective tax rate</t>
  </si>
  <si>
    <t>18.00%</t>
  </si>
  <si>
    <t>Current tax expense</t>
  </si>
  <si>
    <t>Deferred tax benefit</t>
  </si>
  <si>
    <t>Applicable tax rate</t>
  </si>
  <si>
    <t>30.00%</t>
  </si>
  <si>
    <t>Derecognition of deferred tax assets</t>
  </si>
  <si>
    <t>Tax expense related to US tax rates</t>
  </si>
  <si>
    <t>Withholding tax on U.S. source interest income</t>
  </si>
  <si>
    <t>Net deferred tax liabilities</t>
  </si>
  <si>
    <t>EARNINGS (LOSS) PER SHARE (EPS) (Details) $ / shares in Units, $ in Thousands</t>
  </si>
  <si>
    <t>Dec. 24, 2018</t>
  </si>
  <si>
    <t>Jun. 30, 2019USD ($)$ / sharesshares</t>
  </si>
  <si>
    <t>Jun. 30, 2018USD ($)$ / sharesshares</t>
  </si>
  <si>
    <t>Loss for periods used to calculate basic and diluted EPS | $</t>
  </si>
  <si>
    <t>Earnings per share (cents) | $ / shares</t>
  </si>
  <si>
    <t>Weighted average number of ordinary shares outstanding during the period used in calculation of basic EPS</t>
  </si>
  <si>
    <t>Weighted average number of ordinary shares outstanding during the period used in calculation of diluted EPS</t>
  </si>
  <si>
    <t>Share consolidation, ratio</t>
  </si>
  <si>
    <t>LEASES - Additional (Details) - USD ($) $ in Thousands</t>
  </si>
  <si>
    <t>Jan. 01, 2019</t>
  </si>
  <si>
    <t>Additions of right-of-use assets</t>
  </si>
  <si>
    <t>Ending right-of-use assets percentage</t>
  </si>
  <si>
    <t>58.00%</t>
  </si>
  <si>
    <t>weighted-average rate</t>
  </si>
  <si>
    <t>4.76%</t>
  </si>
  <si>
    <t>5.21%</t>
  </si>
  <si>
    <t>Lease term (in years)</t>
  </si>
  <si>
    <t>3 years</t>
  </si>
  <si>
    <t>LEASES - Lease Arrangements and Supplemental Disclosures (Details) $ in Thousands</t>
  </si>
  <si>
    <t>Jun. 30, 2019USD ($)</t>
  </si>
  <si>
    <t>Disclosure of quantitative information about right-of-use assets [line items]</t>
  </si>
  <si>
    <t>Depreciation charge for right of use assets</t>
  </si>
  <si>
    <t>Interest on lease liabilities</t>
  </si>
  <si>
    <t>Total lease cost</t>
  </si>
  <si>
    <t>Short-term lease expense</t>
  </si>
  <si>
    <t>Sublease income</t>
  </si>
  <si>
    <t>Total right-of-use assets</t>
  </si>
  <si>
    <t>Compression</t>
  </si>
  <si>
    <t>Drilling rig</t>
  </si>
  <si>
    <t>Capitalized depreciation</t>
  </si>
  <si>
    <t>Land right of way and surface use</t>
  </si>
  <si>
    <t>Office facilities and equipment</t>
  </si>
  <si>
    <t>Other production equipment</t>
  </si>
  <si>
    <t>LEASES - Lease Obligations (Details) - USD ($) $ in Thousands</t>
  </si>
  <si>
    <t>3 Months Ended</t>
  </si>
  <si>
    <t>Sep. 30, 2019</t>
  </si>
  <si>
    <t>Disclosure of maturity analysis of operating lease payments [line items]</t>
  </si>
  <si>
    <t>Total lease payments</t>
  </si>
  <si>
    <t>Less interest</t>
  </si>
  <si>
    <t>Total discounted lease payments</t>
  </si>
  <si>
    <t>Less than 1 year</t>
  </si>
  <si>
    <t>1-3 years</t>
  </si>
  <si>
    <t>3-5 years</t>
  </si>
  <si>
    <t>More than 5 years</t>
  </si>
  <si>
    <t>Entering into significant commitments or contingent liabilities</t>
  </si>
  <si>
    <t>Additional equipment lease commitments</t>
  </si>
  <si>
    <t>ASSETS HELD FOR SALE (Details) $ in Thousands</t>
  </si>
  <si>
    <t>PROPERTY AND EQUIPMENT</t>
  </si>
  <si>
    <t>Total assets held for sale</t>
  </si>
  <si>
    <t>Total liabilities held for sale</t>
  </si>
  <si>
    <t>Restoration provision associated with assets held for sale</t>
  </si>
  <si>
    <t>Eagle Ford assets</t>
  </si>
  <si>
    <t>OTHER PROVISIONS (Details) $ in Thousands</t>
  </si>
  <si>
    <t>12 Months Ended</t>
  </si>
  <si>
    <t>Dec. 31, 2016item</t>
  </si>
  <si>
    <t>Other provisions, current</t>
  </si>
  <si>
    <t>Other provision</t>
  </si>
  <si>
    <t>Balance at the beginning of the period</t>
  </si>
  <si>
    <t>Changes in estimates</t>
  </si>
  <si>
    <t>Settlements</t>
  </si>
  <si>
    <t>Unwinding of discount</t>
  </si>
  <si>
    <t>Balance at end of period</t>
  </si>
  <si>
    <t>Third-party refracture | Schlumberger</t>
  </si>
  <si>
    <t>Number of wells | item</t>
  </si>
  <si>
    <t>Term of the agreement</t>
  </si>
  <si>
    <t>5 years</t>
  </si>
  <si>
    <t>CREDIT FACILITIES (Details) $ in Thousands</t>
  </si>
  <si>
    <t>May 31, 2019USD ($)installment</t>
  </si>
  <si>
    <t>Sep. 30, 2019USD ($)</t>
  </si>
  <si>
    <t>Apr. 30, 2019USD ($)</t>
  </si>
  <si>
    <t>Apr. 23, 2018USD ($)</t>
  </si>
  <si>
    <t>Total Credit Facilities</t>
  </si>
  <si>
    <t>Deferred financing fees, net of accumulated amortisation</t>
  </si>
  <si>
    <t>Total credit facilities, net of deferred financing fees</t>
  </si>
  <si>
    <t>Borrowing base</t>
  </si>
  <si>
    <t>Repayments of debt</t>
  </si>
  <si>
    <t>Total proved PV to Total Debt</t>
  </si>
  <si>
    <t>9.00%</t>
  </si>
  <si>
    <t>Number of monthly installment | installment</t>
  </si>
  <si>
    <t>Additional drawn amount</t>
  </si>
  <si>
    <t>Bottom of range</t>
  </si>
  <si>
    <t>Current ratio</t>
  </si>
  <si>
    <t>Interest coverage ratio</t>
  </si>
  <si>
    <t>Asset coverage ratio, consisting of PV9% to Total Debt</t>
  </si>
  <si>
    <t>Top of range</t>
  </si>
  <si>
    <t>Leverage ratio</t>
  </si>
  <si>
    <t>Revolving facility</t>
  </si>
  <si>
    <t>Maximum borrowing capacity</t>
  </si>
  <si>
    <t>Debt instrument, term</t>
  </si>
  <si>
    <t>4 years 6 months</t>
  </si>
  <si>
    <t>Letter of credit outstanding on credit facility</t>
  </si>
  <si>
    <t>Available borrowing capacity</t>
  </si>
  <si>
    <t>Revolving facility | Revolving Facility drawings</t>
  </si>
  <si>
    <t>Revolving facility | LIBOR | Bottom of range</t>
  </si>
  <si>
    <t>Adjustment to interest rate basis</t>
  </si>
  <si>
    <t>2.25%</t>
  </si>
  <si>
    <t>2.50%</t>
  </si>
  <si>
    <t>Revolving facility | LIBOR | Top of range</t>
  </si>
  <si>
    <t>3.25%</t>
  </si>
  <si>
    <t>3.50%</t>
  </si>
  <si>
    <t>Term loan</t>
  </si>
  <si>
    <t>Term loan | LIBOR | Bottom of range</t>
  </si>
  <si>
    <t>Interest rate</t>
  </si>
  <si>
    <t>Term loan | LIBOR | Top of range</t>
  </si>
  <si>
    <t>8.00%</t>
  </si>
  <si>
    <t>DERIVATIVE FINANCIAL INSTRUMENTS (Details) $ in Millions</t>
  </si>
  <si>
    <t>Mar. 31, 2018AUD ($)</t>
  </si>
  <si>
    <t>Current derivative financial assets</t>
  </si>
  <si>
    <t>Non-current derivative financial assets</t>
  </si>
  <si>
    <t>Total financial assets</t>
  </si>
  <si>
    <t>Current derivative financial liabilities</t>
  </si>
  <si>
    <t>Non-current derivative financial liabilities</t>
  </si>
  <si>
    <t>Total financial liabilities</t>
  </si>
  <si>
    <t>Derivative notional amount</t>
  </si>
  <si>
    <t>Gain (loss) on commodity derivative financial instruments</t>
  </si>
  <si>
    <t>Realised gain from derivative contracts</t>
  </si>
  <si>
    <t>Commodity contracts</t>
  </si>
  <si>
    <t>Realised loss related to derivative contracts</t>
  </si>
  <si>
    <t>Unrealised losses on change in fair value of the derivative contracts</t>
  </si>
  <si>
    <t>Interest rate swaps</t>
  </si>
  <si>
    <t>Realised gain related to derivative contracts</t>
  </si>
  <si>
    <t>FAIR VALUE MEASUREMENT (Details) - USD ($) $ in Thousands</t>
  </si>
  <si>
    <t>Assets measured at fair value</t>
  </si>
  <si>
    <t>Liabilities measured at fair value</t>
  </si>
  <si>
    <t>Net fair value</t>
  </si>
  <si>
    <t>Transfers of financial assets from level 1 to 2</t>
  </si>
  <si>
    <t>Transfers of financial assets from level 2 to 1</t>
  </si>
  <si>
    <t>Transfers of financial assets into 3</t>
  </si>
  <si>
    <t>Transfers of financial assets from 3</t>
  </si>
  <si>
    <t>Transfers of financial liabilities from level 1 to 2</t>
  </si>
  <si>
    <t>Transfers of financial liabilities from level 2 to 1</t>
  </si>
  <si>
    <t>Transfers of financial liabilities into 3</t>
  </si>
  <si>
    <t>Transfers of financial liabilities from 3</t>
  </si>
  <si>
    <t>Principal debt outstanding</t>
  </si>
  <si>
    <t>Fair value of term loan</t>
  </si>
  <si>
    <t>Decrease in borrowing rate (as a percent)</t>
  </si>
  <si>
    <t>25.00%</t>
  </si>
  <si>
    <t>Bottom of range | Floating interest rate</t>
  </si>
  <si>
    <t>Top of range | Floating interest rate</t>
  </si>
  <si>
    <t>At fair value</t>
  </si>
  <si>
    <t>At fair value | Derivatives | Commodity contracts</t>
  </si>
  <si>
    <t>At fair value | Derivatives | Interest rate swaps</t>
  </si>
  <si>
    <t>At fair value | Level 2</t>
  </si>
  <si>
    <t>At fair value | Level 2 | Derivatives | Commodity contracts</t>
  </si>
  <si>
    <t>At fair value | Level 2 | Derivatives | Interest rate swaps</t>
  </si>
  <si>
    <t>At fair value | Derivatives | Level 2 | Commodity contracts</t>
  </si>
  <si>
    <t>ISSUED CAPITAL (Details)</t>
  </si>
  <si>
    <t>Dec. 24, 2018shares</t>
  </si>
  <si>
    <t>Jun. 30, 2019shares</t>
  </si>
  <si>
    <t>Ordinary Shares</t>
  </si>
  <si>
    <t>Ratio</t>
  </si>
  <si>
    <t>Total shares issued and outstanding</t>
  </si>
  <si>
    <t>Ordinary shares</t>
  </si>
  <si>
    <t>Shares issued during the year</t>
  </si>
  <si>
    <t>SHARE BASED PAYMENTS (Details) - USD ($) $ in Thousands</t>
  </si>
  <si>
    <t>Share based payments expense</t>
  </si>
  <si>
    <t>SHARE BASED PAYMENTS - Restricted Share Units (Details) - Restricted share units (RSUs)</t>
  </si>
  <si>
    <t>Jun. 30, 2019AUD ($)</t>
  </si>
  <si>
    <t>Disclosure of terms and conditions of share-based payment arrangement [line items]</t>
  </si>
  <si>
    <t>Outstanding RSUs at beginning of period</t>
  </si>
  <si>
    <t>Issued or Issuable</t>
  </si>
  <si>
    <t>Converted to ordinary shares</t>
  </si>
  <si>
    <t>Forfeited</t>
  </si>
  <si>
    <t>Outstanding RSUs at end of period</t>
  </si>
  <si>
    <t>Weighted average fair value at measurement date, RSUs, beginning of period</t>
  </si>
  <si>
    <t>Weighted average fair value at measurement date, RSUs, issued or issuable</t>
  </si>
  <si>
    <t>Weighted average fair value at measurement date, RSUs, converted</t>
  </si>
  <si>
    <t>Weighted average fair value at measurement date, RSUs, forfeited</t>
  </si>
  <si>
    <t>Weighted average fair value at measurement date, RSUs, end of period</t>
  </si>
  <si>
    <t>SHARE BASED PAYMENTS - RSUs Awarded (Details) - Deferred Cash Awards</t>
  </si>
  <si>
    <t>Vesting percentage</t>
  </si>
  <si>
    <t>0.00%</t>
  </si>
  <si>
    <t>Measurement period</t>
  </si>
  <si>
    <t>1 year</t>
  </si>
  <si>
    <t>300.00%</t>
  </si>
  <si>
    <t>SHARE BASED PAYMENTS - Deferred Cash Awards (Details) - Deferred Cash Awards</t>
  </si>
  <si>
    <t>Deferred cash awards, Beginning balance</t>
  </si>
  <si>
    <t>Deferred cash awards, Ending balance</t>
  </si>
  <si>
    <t>OPERATING SEGMENTS (Details) $ in Thousands</t>
  </si>
  <si>
    <t>Jun. 30, 2019USD ($)segment</t>
  </si>
  <si>
    <t>Number of reportable segments | segment</t>
  </si>
  <si>
    <t>Pre-tax impairment expense</t>
  </si>
  <si>
    <t>EXPENDITURE COMMITMENTS (Details) $ in Thousands</t>
  </si>
  <si>
    <t>Minimum revenue commitment</t>
  </si>
  <si>
    <t>Later than one year and not later than two years</t>
  </si>
  <si>
    <t>Later than two years and not later than three years</t>
  </si>
  <si>
    <t>Later than three years and not later than four years</t>
  </si>
  <si>
    <t>Hydrocarbon Handling And Gathering Agreement [Member]</t>
  </si>
  <si>
    <t>Hydrocarbon Handling And Gathering Agreement [Member] | Less than 1 year</t>
  </si>
  <si>
    <t>Hydrocarbon Handling And Gathering Agreement [Member] | Later than one year and not later than two years</t>
  </si>
  <si>
    <t>Hydrocarbon Handling And Gathering Agreement [Member] | Later than two years and not later than three years</t>
  </si>
  <si>
    <t>Hydrocarbon Handling And Gathering Agreement [Member] | Later than three years and not later than four years</t>
  </si>
  <si>
    <t>Crude Oil And Condensate Marketing Agreements [Member]</t>
  </si>
  <si>
    <t>Crude Oil And Condensate Marketing Agreements [Member] | Less than 1 year</t>
  </si>
  <si>
    <t>Crude Oil And Condensate Marketing Agreements [Member] | Later than one year and not later than two years</t>
  </si>
  <si>
    <t>Crude Oil And Condensate Marketing Agreements [Member] | Later than two years and not later than three years</t>
  </si>
  <si>
    <t>Crude Oil And Condensate Marketing Agreements [Member] | Later than three years and not later than four years</t>
  </si>
  <si>
    <t>Gas Processing Agreement [Member]</t>
  </si>
  <si>
    <t>Gas Processing Agreement [Member] | Less than 1 year</t>
  </si>
  <si>
    <t>Gas Processing Agreement [Member] | Later than one year and not later than two years</t>
  </si>
  <si>
    <t>Gas Transportation Agreements [Member]</t>
  </si>
  <si>
    <t>Gas Transportation Agreements [Member] | Less than 1 year</t>
  </si>
  <si>
    <t>Gas Transportation Agreements [Member] | Later than one year and not later than two years</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30"/>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v>
      </c>
      <c r="B1" s="2" t="s">
        <v>1</v>
      </c>
    </row>
    <row r="2" spans="1:3">
      <c r="B2" s="2" t="s">
        <v>2</v>
      </c>
      <c r="C2" s="2" t="s">
        <v>16</v>
      </c>
    </row>
    <row r="3" spans="1:3">
      <c r="A3" s="3" t="s">
        <v>17</v>
      </c>
    </row>
    <row r="4" spans="1:3">
      <c r="A4" s="4" t="s">
        <v>18</v>
      </c>
      <c r="B4" s="5" t="n">
        <v>100641</v>
      </c>
      <c r="C4" s="5" t="n">
        <v>52765</v>
      </c>
    </row>
    <row r="5" spans="1:3">
      <c r="A5" s="4" t="s">
        <v>19</v>
      </c>
      <c r="B5" s="6" t="n">
        <v>-18320</v>
      </c>
      <c r="C5" s="6" t="n">
        <v>-15343</v>
      </c>
    </row>
    <row r="6" spans="1:3">
      <c r="A6" s="4" t="s">
        <v>20</v>
      </c>
      <c r="B6" s="6" t="n">
        <v>-6560</v>
      </c>
      <c r="C6" s="6" t="n">
        <v>-840</v>
      </c>
    </row>
    <row r="7" spans="1:3">
      <c r="A7" s="4" t="s">
        <v>21</v>
      </c>
      <c r="B7" s="6" t="n">
        <v>-6237</v>
      </c>
      <c r="C7" s="6" t="n">
        <v>-3739</v>
      </c>
    </row>
    <row r="8" spans="1:3">
      <c r="A8" s="4" t="s">
        <v>22</v>
      </c>
      <c r="B8" s="6" t="n">
        <v>-8844</v>
      </c>
      <c r="C8" s="6" t="n">
        <v>-20052</v>
      </c>
    </row>
    <row r="9" spans="1:3">
      <c r="A9" s="4" t="s">
        <v>23</v>
      </c>
      <c r="B9" s="6" t="n">
        <v>-41265</v>
      </c>
      <c r="C9" s="6" t="n">
        <v>-27214</v>
      </c>
    </row>
    <row r="10" spans="1:3">
      <c r="A10" s="4" t="s">
        <v>24</v>
      </c>
      <c r="B10" s="6" t="n">
        <v>-9240</v>
      </c>
      <c r="C10" s="6" t="n">
        <v>-21893</v>
      </c>
    </row>
    <row r="11" spans="1:3">
      <c r="A11" s="4" t="s">
        <v>25</v>
      </c>
      <c r="B11" s="6" t="n">
        <v>-16727</v>
      </c>
      <c r="C11" s="6" t="n">
        <v>-10346</v>
      </c>
    </row>
    <row r="12" spans="1:3">
      <c r="A12" s="4" t="s">
        <v>26</v>
      </c>
      <c r="C12" s="6" t="n">
        <v>-2428</v>
      </c>
    </row>
    <row r="13" spans="1:3">
      <c r="A13" s="4" t="s">
        <v>27</v>
      </c>
      <c r="B13" s="6" t="n">
        <v>-23057</v>
      </c>
      <c r="C13" s="6" t="n">
        <v>-23180</v>
      </c>
    </row>
    <row r="14" spans="1:3">
      <c r="A14" s="4" t="s">
        <v>28</v>
      </c>
      <c r="C14" s="6" t="n">
        <v>6838</v>
      </c>
    </row>
    <row r="15" spans="1:3">
      <c r="A15" s="4" t="s">
        <v>29</v>
      </c>
      <c r="B15" s="6" t="n">
        <v>-4026</v>
      </c>
      <c r="C15" s="6" t="n">
        <v>-434</v>
      </c>
    </row>
    <row r="16" spans="1:3">
      <c r="A16" s="4" t="s">
        <v>30</v>
      </c>
      <c r="B16" s="6" t="n">
        <v>-211</v>
      </c>
      <c r="C16" s="6" t="n">
        <v>-117</v>
      </c>
    </row>
    <row r="17" spans="1:3">
      <c r="A17" s="4" t="s">
        <v>31</v>
      </c>
      <c r="B17" s="6" t="n">
        <v>-33846</v>
      </c>
      <c r="C17" s="6" t="n">
        <v>-65983</v>
      </c>
    </row>
    <row r="18" spans="1:3">
      <c r="A18" s="4" t="s">
        <v>32</v>
      </c>
      <c r="B18" s="6" t="n">
        <v>6201</v>
      </c>
      <c r="C18" s="6" t="n">
        <v>-7610</v>
      </c>
    </row>
    <row r="19" spans="1:3">
      <c r="A19" s="4" t="s">
        <v>33</v>
      </c>
      <c r="B19" s="6" t="n">
        <v>-27645</v>
      </c>
      <c r="C19" s="6" t="n">
        <v>-73593</v>
      </c>
    </row>
    <row r="20" spans="1:3">
      <c r="A20" s="3" t="s">
        <v>34</v>
      </c>
    </row>
    <row r="21" spans="1:3">
      <c r="A21" s="4" t="s">
        <v>35</v>
      </c>
      <c r="B21" s="6" t="n">
        <v>17</v>
      </c>
      <c r="C21" s="6" t="n">
        <v>259</v>
      </c>
    </row>
    <row r="22" spans="1:3">
      <c r="A22" s="4" t="s">
        <v>36</v>
      </c>
      <c r="B22" s="6" t="n">
        <v>17</v>
      </c>
      <c r="C22" s="6" t="n">
        <v>259</v>
      </c>
    </row>
    <row r="23" spans="1:3">
      <c r="A23" s="4" t="s">
        <v>37</v>
      </c>
      <c r="B23" s="5" t="n">
        <v>-27628</v>
      </c>
      <c r="C23" s="5" t="n">
        <v>-73334</v>
      </c>
    </row>
    <row r="24" spans="1:3">
      <c r="A24" s="3" t="s">
        <v>38</v>
      </c>
    </row>
    <row r="25" spans="1:3">
      <c r="A25" s="4" t="s">
        <v>39</v>
      </c>
      <c r="B25" s="5" t="n">
        <v>-4</v>
      </c>
      <c r="C25" s="7" t="n">
        <v>-20.6</v>
      </c>
    </row>
    <row r="26" spans="1:3">
      <c r="A26" s="4" t="s">
        <v>40</v>
      </c>
      <c r="B26" s="5" t="n">
        <v>-4</v>
      </c>
      <c r="C26" s="7" t="n">
        <v>-20.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44</v>
      </c>
    </row>
    <row r="4" spans="1:2">
      <c r="A4" s="4" t="s">
        <v>172</v>
      </c>
      <c r="B4" s="4" t="s">
        <v>1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4" t="s">
        <v>175</v>
      </c>
    </row>
    <row r="4" spans="1:2">
      <c r="A4" s="3" t="s">
        <v>129</v>
      </c>
    </row>
    <row r="5" spans="1:2">
      <c r="A5" s="4" t="s">
        <v>176</v>
      </c>
      <c r="B5" s="4" t="s">
        <v>1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8</v>
      </c>
      <c r="B1" s="2" t="s">
        <v>1</v>
      </c>
    </row>
    <row r="2" spans="1:2">
      <c r="B2" s="2" t="s">
        <v>2</v>
      </c>
    </row>
    <row r="3" spans="1:2">
      <c r="A3" s="3" t="s">
        <v>132</v>
      </c>
    </row>
    <row r="4" spans="1:2">
      <c r="A4" s="4" t="s">
        <v>179</v>
      </c>
      <c r="B4" s="4" t="s">
        <v>1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34</v>
      </c>
    </row>
    <row r="4" spans="1:2">
      <c r="A4" s="4" t="s">
        <v>182</v>
      </c>
      <c r="B4" s="4" t="s">
        <v>1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977</v>
      </c>
      <c r="C3" s="5" t="n">
        <v>1581</v>
      </c>
    </row>
    <row r="4" spans="1:3">
      <c r="A4" s="4" t="s">
        <v>45</v>
      </c>
      <c r="B4" s="6" t="n">
        <v>14316</v>
      </c>
      <c r="C4" s="6" t="n">
        <v>21249</v>
      </c>
    </row>
    <row r="5" spans="1:3">
      <c r="A5" s="4" t="s">
        <v>46</v>
      </c>
      <c r="B5" s="6" t="n">
        <v>4123</v>
      </c>
      <c r="C5" s="6" t="n">
        <v>24315</v>
      </c>
    </row>
    <row r="6" spans="1:3">
      <c r="A6" s="4" t="s">
        <v>47</v>
      </c>
      <c r="B6" s="6" t="n">
        <v>2307</v>
      </c>
      <c r="C6" s="6" t="n">
        <v>2384</v>
      </c>
    </row>
    <row r="7" spans="1:3">
      <c r="A7" s="4" t="s">
        <v>48</v>
      </c>
      <c r="B7" s="6" t="n">
        <v>3907</v>
      </c>
      <c r="C7" s="6" t="n">
        <v>3546</v>
      </c>
    </row>
    <row r="8" spans="1:3">
      <c r="A8" s="4" t="s">
        <v>49</v>
      </c>
      <c r="B8" s="6" t="n">
        <v>23746</v>
      </c>
      <c r="C8" s="6" t="n">
        <v>24284</v>
      </c>
    </row>
    <row r="9" spans="1:3">
      <c r="A9" s="4" t="s">
        <v>50</v>
      </c>
      <c r="B9" s="6" t="n">
        <v>49376</v>
      </c>
      <c r="C9" s="6" t="n">
        <v>77359</v>
      </c>
    </row>
    <row r="10" spans="1:3">
      <c r="A10" s="3" t="s">
        <v>51</v>
      </c>
    </row>
    <row r="11" spans="1:3">
      <c r="A11" s="4" t="s">
        <v>52</v>
      </c>
      <c r="B11" s="6" t="n">
        <v>674887</v>
      </c>
      <c r="C11" s="6" t="n">
        <v>633400</v>
      </c>
    </row>
    <row r="12" spans="1:3">
      <c r="A12" s="4" t="s">
        <v>53</v>
      </c>
      <c r="B12" s="6" t="n">
        <v>80231</v>
      </c>
      <c r="C12" s="6" t="n">
        <v>79470</v>
      </c>
    </row>
    <row r="13" spans="1:3">
      <c r="A13" s="4" t="s">
        <v>54</v>
      </c>
      <c r="B13" s="6" t="n">
        <v>990</v>
      </c>
      <c r="C13" s="6" t="n">
        <v>1354</v>
      </c>
    </row>
    <row r="14" spans="1:3">
      <c r="A14" s="4" t="s">
        <v>55</v>
      </c>
      <c r="B14" s="6" t="n">
        <v>2344</v>
      </c>
      <c r="C14" s="6" t="n">
        <v>2344</v>
      </c>
    </row>
    <row r="15" spans="1:3">
      <c r="A15" s="4" t="s">
        <v>46</v>
      </c>
      <c r="B15" s="6" t="n">
        <v>2033</v>
      </c>
      <c r="C15" s="6" t="n">
        <v>8003</v>
      </c>
    </row>
    <row r="16" spans="1:3">
      <c r="A16" s="4" t="s">
        <v>56</v>
      </c>
      <c r="B16" s="6" t="n">
        <v>13116</v>
      </c>
    </row>
    <row r="17" spans="1:3">
      <c r="A17" s="4" t="s">
        <v>57</v>
      </c>
      <c r="B17" s="6" t="n">
        <v>149</v>
      </c>
      <c r="C17" s="6" t="n">
        <v>149</v>
      </c>
    </row>
    <row r="18" spans="1:3">
      <c r="A18" s="4" t="s">
        <v>58</v>
      </c>
      <c r="B18" s="6" t="n">
        <v>773750</v>
      </c>
      <c r="C18" s="6" t="n">
        <v>724720</v>
      </c>
    </row>
    <row r="19" spans="1:3">
      <c r="A19" s="4" t="s">
        <v>59</v>
      </c>
      <c r="B19" s="6" t="n">
        <v>823126</v>
      </c>
      <c r="C19" s="6" t="n">
        <v>802079</v>
      </c>
    </row>
    <row r="20" spans="1:3">
      <c r="A20" s="3" t="s">
        <v>60</v>
      </c>
    </row>
    <row r="21" spans="1:3">
      <c r="A21" s="4" t="s">
        <v>61</v>
      </c>
      <c r="B21" s="6" t="n">
        <v>21839</v>
      </c>
      <c r="C21" s="6" t="n">
        <v>34796</v>
      </c>
    </row>
    <row r="22" spans="1:3">
      <c r="A22" s="4" t="s">
        <v>62</v>
      </c>
      <c r="B22" s="6" t="n">
        <v>41238</v>
      </c>
      <c r="C22" s="6" t="n">
        <v>35223</v>
      </c>
    </row>
    <row r="23" spans="1:3">
      <c r="A23" s="4" t="s">
        <v>46</v>
      </c>
      <c r="B23" s="6" t="n">
        <v>2218</v>
      </c>
      <c r="C23" s="6" t="n">
        <v>436</v>
      </c>
    </row>
    <row r="24" spans="1:3">
      <c r="A24" s="4" t="s">
        <v>63</v>
      </c>
      <c r="B24" s="6" t="n">
        <v>7250</v>
      </c>
    </row>
    <row r="25" spans="1:3">
      <c r="A25" s="4" t="s">
        <v>64</v>
      </c>
      <c r="B25" s="6" t="n">
        <v>1027</v>
      </c>
      <c r="C25" s="6" t="n">
        <v>900</v>
      </c>
    </row>
    <row r="26" spans="1:3">
      <c r="A26" s="4" t="s">
        <v>65</v>
      </c>
      <c r="B26" s="6" t="n">
        <v>1245</v>
      </c>
      <c r="C26" s="6" t="n">
        <v>1125</v>
      </c>
    </row>
    <row r="27" spans="1:3">
      <c r="A27" s="4" t="s">
        <v>66</v>
      </c>
      <c r="B27" s="6" t="n">
        <v>74817</v>
      </c>
      <c r="C27" s="6" t="n">
        <v>72480</v>
      </c>
    </row>
    <row r="28" spans="1:3">
      <c r="A28" s="3" t="s">
        <v>67</v>
      </c>
    </row>
    <row r="29" spans="1:3">
      <c r="A29" s="4" t="s">
        <v>68</v>
      </c>
      <c r="B29" s="6" t="n">
        <v>341922</v>
      </c>
      <c r="C29" s="6" t="n">
        <v>300440</v>
      </c>
    </row>
    <row r="30" spans="1:3">
      <c r="A30" s="4" t="s">
        <v>69</v>
      </c>
      <c r="B30" s="6" t="n">
        <v>19179</v>
      </c>
      <c r="C30" s="6" t="n">
        <v>16544</v>
      </c>
    </row>
    <row r="31" spans="1:3">
      <c r="A31" s="4" t="s">
        <v>70</v>
      </c>
      <c r="B31" s="6" t="n">
        <v>986</v>
      </c>
      <c r="C31" s="6" t="n">
        <v>1090</v>
      </c>
    </row>
    <row r="32" spans="1:3">
      <c r="A32" s="4" t="s">
        <v>46</v>
      </c>
      <c r="B32" s="6" t="n">
        <v>5288</v>
      </c>
      <c r="C32" s="6" t="n">
        <v>2578</v>
      </c>
    </row>
    <row r="33" spans="1:3">
      <c r="A33" s="4" t="s">
        <v>71</v>
      </c>
      <c r="B33" s="6" t="n">
        <v>5913</v>
      </c>
    </row>
    <row r="34" spans="1:3">
      <c r="A34" s="4" t="s">
        <v>72</v>
      </c>
      <c r="B34" s="6" t="n">
        <v>8912</v>
      </c>
      <c r="C34" s="6" t="n">
        <v>15189</v>
      </c>
    </row>
    <row r="35" spans="1:3">
      <c r="A35" s="4" t="s">
        <v>73</v>
      </c>
      <c r="B35" s="6" t="n">
        <v>85</v>
      </c>
      <c r="C35" s="6" t="n">
        <v>383</v>
      </c>
    </row>
    <row r="36" spans="1:3">
      <c r="A36" s="4" t="s">
        <v>74</v>
      </c>
      <c r="B36" s="6" t="n">
        <v>382285</v>
      </c>
      <c r="C36" s="6" t="n">
        <v>336224</v>
      </c>
    </row>
    <row r="37" spans="1:3">
      <c r="A37" s="4" t="s">
        <v>75</v>
      </c>
      <c r="B37" s="6" t="n">
        <v>457102</v>
      </c>
      <c r="C37" s="6" t="n">
        <v>408704</v>
      </c>
    </row>
    <row r="38" spans="1:3">
      <c r="A38" s="4" t="s">
        <v>76</v>
      </c>
      <c r="B38" s="6" t="n">
        <v>366024</v>
      </c>
      <c r="C38" s="6" t="n">
        <v>393375</v>
      </c>
    </row>
    <row r="39" spans="1:3">
      <c r="A39" s="3" t="s">
        <v>77</v>
      </c>
    </row>
    <row r="40" spans="1:3">
      <c r="A40" s="4" t="s">
        <v>78</v>
      </c>
      <c r="B40" s="6" t="n">
        <v>615984</v>
      </c>
      <c r="C40" s="6" t="n">
        <v>615984</v>
      </c>
    </row>
    <row r="41" spans="1:3">
      <c r="A41" s="4" t="s">
        <v>79</v>
      </c>
      <c r="B41" s="6" t="n">
        <v>17042</v>
      </c>
      <c r="C41" s="6" t="n">
        <v>16765</v>
      </c>
    </row>
    <row r="42" spans="1:3">
      <c r="A42" s="4" t="s">
        <v>80</v>
      </c>
      <c r="B42" s="6" t="n">
        <v>-689</v>
      </c>
      <c r="C42" s="6" t="n">
        <v>-706</v>
      </c>
    </row>
    <row r="43" spans="1:3">
      <c r="A43" s="4" t="s">
        <v>81</v>
      </c>
      <c r="B43" s="6" t="n">
        <v>-266313</v>
      </c>
      <c r="C43" s="6" t="n">
        <v>-238668</v>
      </c>
    </row>
    <row r="44" spans="1:3">
      <c r="A44" s="4" t="s">
        <v>82</v>
      </c>
      <c r="B44" s="5" t="n">
        <v>366024</v>
      </c>
      <c r="C44" s="5" t="n">
        <v>3933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36</v>
      </c>
    </row>
    <row r="4" spans="1:2">
      <c r="A4" s="4" t="s">
        <v>185</v>
      </c>
      <c r="B4" s="4" t="s">
        <v>1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7</v>
      </c>
      <c r="B1" s="2" t="s">
        <v>1</v>
      </c>
    </row>
    <row r="2" spans="1:2">
      <c r="B2" s="2" t="s">
        <v>2</v>
      </c>
    </row>
    <row r="3" spans="1:2">
      <c r="A3" s="3" t="s">
        <v>138</v>
      </c>
    </row>
    <row r="4" spans="1:2">
      <c r="A4" s="4" t="s">
        <v>188</v>
      </c>
      <c r="B4" s="4" t="s">
        <v>1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42</v>
      </c>
    </row>
    <row r="4" spans="1:2">
      <c r="A4" s="4" t="s">
        <v>191</v>
      </c>
      <c r="B4" s="4" t="s">
        <v>1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93</v>
      </c>
      <c r="B1" s="2" t="s">
        <v>1</v>
      </c>
    </row>
    <row r="2" spans="1:2">
      <c r="B2" s="2" t="s">
        <v>2</v>
      </c>
    </row>
    <row r="3" spans="1:2">
      <c r="A3" s="3" t="s">
        <v>144</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146</v>
      </c>
    </row>
    <row r="4" spans="1:2">
      <c r="A4" s="4" t="s">
        <v>201</v>
      </c>
      <c r="B4" s="4" t="s">
        <v>2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149</v>
      </c>
    </row>
    <row r="4" spans="1:2">
      <c r="A4" s="4" t="s">
        <v>204</v>
      </c>
      <c r="B4" s="4" t="s">
        <v>2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152</v>
      </c>
    </row>
    <row r="4" spans="1:2">
      <c r="A4" s="4" t="s">
        <v>207</v>
      </c>
      <c r="B4" s="4" t="s">
        <v>2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154</v>
      </c>
    </row>
    <row r="4" spans="1:2">
      <c r="A4" s="4" t="s">
        <v>210</v>
      </c>
      <c r="B4" s="4" t="s">
        <v>2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156</v>
      </c>
    </row>
    <row r="4" spans="1:2">
      <c r="A4" s="4" t="s">
        <v>213</v>
      </c>
      <c r="B4" s="4" t="s">
        <v>2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2</v>
      </c>
    </row>
    <row r="3" spans="1:2">
      <c r="A3" s="3" t="s">
        <v>159</v>
      </c>
    </row>
    <row r="4" spans="1:2">
      <c r="A4" s="4" t="s">
        <v>216</v>
      </c>
      <c r="B4" s="4" t="s">
        <v>2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29"/>
    <col customWidth="1" max="4" min="4" width="37"/>
    <col customWidth="1" max="5" min="5" width="20"/>
    <col customWidth="1" max="6" min="6" width="11"/>
  </cols>
  <sheetData>
    <row r="1" spans="1:6">
      <c r="A1" s="1" t="s">
        <v>83</v>
      </c>
      <c r="B1" s="2" t="s">
        <v>78</v>
      </c>
      <c r="C1" s="2" t="s">
        <v>84</v>
      </c>
      <c r="D1" s="2" t="s">
        <v>85</v>
      </c>
      <c r="E1" s="2" t="s">
        <v>86</v>
      </c>
      <c r="F1" s="2" t="s">
        <v>87</v>
      </c>
    </row>
    <row r="2" spans="1:6">
      <c r="A2" s="4" t="s">
        <v>88</v>
      </c>
      <c r="B2" s="5" t="n">
        <v>372764</v>
      </c>
      <c r="C2" s="5" t="n">
        <v>16250</v>
      </c>
      <c r="D2" s="5" t="n">
        <v>-1134</v>
      </c>
      <c r="E2" s="5" t="n">
        <v>-210529</v>
      </c>
      <c r="F2" s="5" t="n">
        <v>177351</v>
      </c>
    </row>
    <row r="3" spans="1:6">
      <c r="A3" s="4" t="s">
        <v>33</v>
      </c>
      <c r="E3" s="6" t="n">
        <v>-73593</v>
      </c>
      <c r="F3" s="6" t="n">
        <v>-73593</v>
      </c>
    </row>
    <row r="4" spans="1:6">
      <c r="A4" s="4" t="s">
        <v>89</v>
      </c>
      <c r="D4" s="6" t="n">
        <v>259</v>
      </c>
      <c r="F4" s="6" t="n">
        <v>259</v>
      </c>
    </row>
    <row r="5" spans="1:6">
      <c r="A5" s="4" t="s">
        <v>37</v>
      </c>
      <c r="D5" s="6" t="n">
        <v>259</v>
      </c>
      <c r="E5" s="6" t="n">
        <v>-73593</v>
      </c>
      <c r="F5" s="6" t="n">
        <v>-73334</v>
      </c>
    </row>
    <row r="6" spans="1:6">
      <c r="A6" s="4" t="s">
        <v>90</v>
      </c>
      <c r="B6" s="6" t="n">
        <v>253517</v>
      </c>
      <c r="F6" s="6" t="n">
        <v>253517</v>
      </c>
    </row>
    <row r="7" spans="1:6">
      <c r="A7" s="4" t="s">
        <v>91</v>
      </c>
      <c r="B7" s="6" t="n">
        <v>-10297</v>
      </c>
      <c r="F7" s="6" t="n">
        <v>-10297</v>
      </c>
    </row>
    <row r="8" spans="1:6">
      <c r="A8" s="4" t="s">
        <v>92</v>
      </c>
      <c r="C8" s="6" t="n">
        <v>186</v>
      </c>
      <c r="F8" s="6" t="n">
        <v>186</v>
      </c>
    </row>
    <row r="9" spans="1:6">
      <c r="A9" s="4" t="s">
        <v>93</v>
      </c>
      <c r="B9" s="6" t="n">
        <v>615984</v>
      </c>
      <c r="C9" s="6" t="n">
        <v>16436</v>
      </c>
      <c r="D9" s="6" t="n">
        <v>-875</v>
      </c>
      <c r="E9" s="6" t="n">
        <v>-284122</v>
      </c>
      <c r="F9" s="6" t="n">
        <v>347423</v>
      </c>
    </row>
    <row r="10" spans="1:6">
      <c r="A10" s="4" t="s">
        <v>94</v>
      </c>
      <c r="B10" s="6" t="n">
        <v>615984</v>
      </c>
      <c r="C10" s="6" t="n">
        <v>16765</v>
      </c>
      <c r="D10" s="6" t="n">
        <v>-706</v>
      </c>
      <c r="E10" s="6" t="n">
        <v>-238668</v>
      </c>
      <c r="F10" s="6" t="n">
        <v>393375</v>
      </c>
    </row>
    <row r="11" spans="1:6">
      <c r="A11" s="4" t="s">
        <v>33</v>
      </c>
      <c r="E11" s="6" t="n">
        <v>-27645</v>
      </c>
      <c r="F11" s="6" t="n">
        <v>-27645</v>
      </c>
    </row>
    <row r="12" spans="1:6">
      <c r="A12" s="4" t="s">
        <v>89</v>
      </c>
      <c r="D12" s="6" t="n">
        <v>17</v>
      </c>
      <c r="F12" s="6" t="n">
        <v>17</v>
      </c>
    </row>
    <row r="13" spans="1:6">
      <c r="A13" s="4" t="s">
        <v>37</v>
      </c>
      <c r="D13" s="6" t="n">
        <v>17</v>
      </c>
      <c r="E13" s="6" t="n">
        <v>-27645</v>
      </c>
      <c r="F13" s="6" t="n">
        <v>-27628</v>
      </c>
    </row>
    <row r="14" spans="1:6">
      <c r="A14" s="4" t="s">
        <v>92</v>
      </c>
      <c r="C14" s="6" t="n">
        <v>277</v>
      </c>
      <c r="F14" s="6" t="n">
        <v>277</v>
      </c>
    </row>
    <row r="15" spans="1:6">
      <c r="A15" s="4" t="s">
        <v>95</v>
      </c>
      <c r="B15" s="5" t="n">
        <v>615984</v>
      </c>
      <c r="C15" s="5" t="n">
        <v>17042</v>
      </c>
      <c r="D15" s="5" t="n">
        <v>-689</v>
      </c>
      <c r="E15" s="5" t="n">
        <v>-266313</v>
      </c>
      <c r="F15" s="5" t="n">
        <v>36602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161</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165</v>
      </c>
    </row>
    <row r="4" spans="1:2">
      <c r="A4" s="4" t="s">
        <v>224</v>
      </c>
      <c r="B4" s="4" t="s">
        <v>2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s>
  <sheetData>
    <row r="1" spans="1:5">
      <c r="A1" s="1" t="s">
        <v>226</v>
      </c>
      <c r="B1" s="2" t="s">
        <v>227</v>
      </c>
      <c r="C1" s="2" t="s">
        <v>1</v>
      </c>
    </row>
    <row r="2" spans="1:5">
      <c r="B2" s="2" t="s">
        <v>228</v>
      </c>
      <c r="C2" s="2" t="s">
        <v>228</v>
      </c>
      <c r="D2" s="2" t="s">
        <v>229</v>
      </c>
      <c r="E2" s="2" t="s">
        <v>230</v>
      </c>
    </row>
    <row r="3" spans="1:5">
      <c r="A3" s="3" t="s">
        <v>231</v>
      </c>
    </row>
    <row r="4" spans="1:5">
      <c r="A4" s="4" t="s">
        <v>108</v>
      </c>
      <c r="C4" s="5" t="n">
        <v>220132</v>
      </c>
    </row>
    <row r="5" spans="1:5">
      <c r="A5" s="4" t="s">
        <v>175</v>
      </c>
    </row>
    <row r="6" spans="1:5">
      <c r="A6" s="3" t="s">
        <v>129</v>
      </c>
    </row>
    <row r="7" spans="1:5">
      <c r="A7" s="4" t="s">
        <v>232</v>
      </c>
      <c r="E7" s="6" t="n">
        <v>21900</v>
      </c>
    </row>
    <row r="8" spans="1:5">
      <c r="A8" s="4" t="s">
        <v>233</v>
      </c>
      <c r="E8" s="6" t="n">
        <v>132</v>
      </c>
    </row>
    <row r="9" spans="1:5">
      <c r="A9" s="4" t="s">
        <v>234</v>
      </c>
      <c r="E9" s="6" t="n">
        <v>98</v>
      </c>
    </row>
    <row r="10" spans="1:5">
      <c r="A10" s="3" t="s">
        <v>235</v>
      </c>
    </row>
    <row r="11" spans="1:5">
      <c r="A11" s="4" t="s">
        <v>52</v>
      </c>
      <c r="E11" s="5" t="n">
        <v>179662</v>
      </c>
    </row>
    <row r="12" spans="1:5">
      <c r="A12" s="4" t="s">
        <v>53</v>
      </c>
      <c r="E12" s="6" t="n">
        <v>43642</v>
      </c>
    </row>
    <row r="13" spans="1:5">
      <c r="A13" s="4" t="s">
        <v>69</v>
      </c>
      <c r="E13" s="6" t="n">
        <v>-7435</v>
      </c>
    </row>
    <row r="14" spans="1:5">
      <c r="A14" s="4" t="s">
        <v>61</v>
      </c>
      <c r="E14" s="6" t="n">
        <v>-80</v>
      </c>
    </row>
    <row r="15" spans="1:5">
      <c r="A15" s="4" t="s">
        <v>236</v>
      </c>
      <c r="E15" s="6" t="n">
        <v>215789</v>
      </c>
    </row>
    <row r="16" spans="1:5">
      <c r="A16" s="3" t="s">
        <v>231</v>
      </c>
    </row>
    <row r="17" spans="1:5">
      <c r="A17" s="4" t="s">
        <v>237</v>
      </c>
      <c r="E17" s="5" t="n">
        <v>215789</v>
      </c>
    </row>
    <row r="18" spans="1:5">
      <c r="A18" s="4" t="s">
        <v>238</v>
      </c>
      <c r="D18" s="5" t="n">
        <v>4400</v>
      </c>
    </row>
    <row r="19" spans="1:5">
      <c r="A19" s="4" t="s">
        <v>239</v>
      </c>
      <c r="B19" s="5" t="n">
        <v>5300</v>
      </c>
    </row>
    <row r="20" spans="1:5">
      <c r="A20" s="4" t="s">
        <v>240</v>
      </c>
      <c r="B20" s="5" t="n">
        <v>19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41</v>
      </c>
      <c r="B1" s="2" t="s">
        <v>1</v>
      </c>
    </row>
    <row r="2" spans="1:3">
      <c r="B2" s="2" t="s">
        <v>2</v>
      </c>
      <c r="C2" s="2" t="s">
        <v>16</v>
      </c>
    </row>
    <row r="3" spans="1:3">
      <c r="A3" s="3" t="s">
        <v>132</v>
      </c>
    </row>
    <row r="4" spans="1:3">
      <c r="A4" s="4" t="s">
        <v>242</v>
      </c>
      <c r="B4" s="5" t="n">
        <v>12100</v>
      </c>
    </row>
    <row r="5" spans="1:3">
      <c r="A5" s="4" t="s">
        <v>243</v>
      </c>
      <c r="B5" s="6" t="n">
        <v>86943</v>
      </c>
      <c r="C5" s="5" t="n">
        <v>42986</v>
      </c>
    </row>
    <row r="6" spans="1:3">
      <c r="A6" s="4" t="s">
        <v>244</v>
      </c>
      <c r="B6" s="6" t="n">
        <v>6794</v>
      </c>
      <c r="C6" s="6" t="n">
        <v>5217</v>
      </c>
    </row>
    <row r="7" spans="1:3">
      <c r="A7" s="4" t="s">
        <v>245</v>
      </c>
      <c r="B7" s="6" t="n">
        <v>6904</v>
      </c>
      <c r="C7" s="6" t="n">
        <v>4562</v>
      </c>
    </row>
    <row r="8" spans="1:3">
      <c r="A8" s="4" t="s">
        <v>246</v>
      </c>
      <c r="B8" s="5" t="n">
        <v>100641</v>
      </c>
      <c r="C8" s="5" t="n">
        <v>5276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47</v>
      </c>
      <c r="B1" s="2" t="s">
        <v>1</v>
      </c>
    </row>
    <row r="2" spans="1:3">
      <c r="B2" s="2" t="s">
        <v>2</v>
      </c>
      <c r="C2" s="2" t="s">
        <v>16</v>
      </c>
    </row>
    <row r="3" spans="1:3">
      <c r="A3" s="3" t="s">
        <v>134</v>
      </c>
    </row>
    <row r="4" spans="1:3">
      <c r="A4" s="4" t="s">
        <v>248</v>
      </c>
      <c r="B4" s="5" t="n">
        <v>-15435</v>
      </c>
      <c r="C4" s="5" t="n">
        <v>-12826</v>
      </c>
    </row>
    <row r="5" spans="1:3">
      <c r="A5" s="4" t="s">
        <v>249</v>
      </c>
      <c r="B5" s="6" t="n">
        <v>-2885</v>
      </c>
      <c r="C5" s="6" t="n">
        <v>-2517</v>
      </c>
    </row>
    <row r="6" spans="1:3">
      <c r="A6" s="4" t="s">
        <v>250</v>
      </c>
      <c r="B6" s="5" t="n">
        <v>-18320</v>
      </c>
      <c r="C6" s="5" t="n">
        <v>-1534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16</v>
      </c>
    </row>
    <row r="3" spans="1:3">
      <c r="A3" s="3" t="s">
        <v>136</v>
      </c>
    </row>
    <row r="4" spans="1:3">
      <c r="A4" s="4" t="s">
        <v>252</v>
      </c>
      <c r="B4" s="5" t="n">
        <v>-3113</v>
      </c>
      <c r="C4" s="5" t="n">
        <v>-3785</v>
      </c>
    </row>
    <row r="5" spans="1:3">
      <c r="A5" s="4" t="s">
        <v>253</v>
      </c>
      <c r="B5" s="6" t="n">
        <v>-277</v>
      </c>
      <c r="C5" s="6" t="n">
        <v>-186</v>
      </c>
    </row>
    <row r="6" spans="1:3">
      <c r="A6" s="4" t="s">
        <v>254</v>
      </c>
      <c r="B6" s="6" t="n">
        <v>-1033</v>
      </c>
      <c r="C6" s="6" t="n">
        <v>-12377</v>
      </c>
    </row>
    <row r="7" spans="1:3">
      <c r="A7" s="4" t="s">
        <v>255</v>
      </c>
      <c r="B7" s="6" t="n">
        <v>-4421</v>
      </c>
      <c r="C7" s="6" t="n">
        <v>-3704</v>
      </c>
    </row>
    <row r="8" spans="1:3">
      <c r="A8" s="4" t="s">
        <v>256</v>
      </c>
      <c r="B8" s="5" t="n">
        <v>-8844</v>
      </c>
      <c r="C8" s="5" t="n">
        <v>-2005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61"/>
    <col customWidth="1" max="2" min="2" width="21"/>
    <col customWidth="1" max="3" min="3" width="25"/>
    <col customWidth="1" max="4" min="4" width="21"/>
  </cols>
  <sheetData>
    <row r="1" spans="1:4">
      <c r="A1" s="1" t="s">
        <v>257</v>
      </c>
      <c r="B1" s="2" t="s">
        <v>258</v>
      </c>
      <c r="C1" s="2" t="s">
        <v>1</v>
      </c>
    </row>
    <row r="2" spans="1:4">
      <c r="B2" s="2" t="s">
        <v>259</v>
      </c>
      <c r="C2" s="2" t="s">
        <v>260</v>
      </c>
      <c r="D2" s="2" t="s">
        <v>228</v>
      </c>
    </row>
    <row r="3" spans="1:4">
      <c r="A3" s="4" t="s">
        <v>261</v>
      </c>
    </row>
    <row r="4" spans="1:4">
      <c r="A4" s="3" t="s">
        <v>262</v>
      </c>
    </row>
    <row r="5" spans="1:4">
      <c r="A5" s="4" t="s">
        <v>263</v>
      </c>
      <c r="C5" s="4" t="s">
        <v>264</v>
      </c>
    </row>
    <row r="6" spans="1:4">
      <c r="A6" s="4" t="s">
        <v>265</v>
      </c>
    </row>
    <row r="7" spans="1:4">
      <c r="A7" s="3" t="s">
        <v>262</v>
      </c>
    </row>
    <row r="8" spans="1:4">
      <c r="A8" s="4" t="s">
        <v>263</v>
      </c>
      <c r="C8" s="4" t="s">
        <v>266</v>
      </c>
    </row>
    <row r="9" spans="1:4">
      <c r="A9" s="4" t="s">
        <v>267</v>
      </c>
    </row>
    <row r="10" spans="1:4">
      <c r="A10" s="3" t="s">
        <v>262</v>
      </c>
    </row>
    <row r="11" spans="1:4">
      <c r="A11" s="4" t="s">
        <v>268</v>
      </c>
      <c r="C11" s="8" t="n">
        <v>57.5</v>
      </c>
    </row>
    <row r="12" spans="1:4">
      <c r="A12" s="4" t="s">
        <v>269</v>
      </c>
    </row>
    <row r="13" spans="1:4">
      <c r="A13" s="3" t="s">
        <v>262</v>
      </c>
    </row>
    <row r="14" spans="1:4">
      <c r="A14" s="4" t="s">
        <v>268</v>
      </c>
      <c r="C14" s="6" t="n">
        <v>60</v>
      </c>
    </row>
    <row r="15" spans="1:4">
      <c r="A15" s="4" t="s">
        <v>270</v>
      </c>
    </row>
    <row r="16" spans="1:4">
      <c r="A16" s="3" t="s">
        <v>262</v>
      </c>
    </row>
    <row r="17" spans="1:4">
      <c r="A17" s="4" t="s">
        <v>268</v>
      </c>
      <c r="C17" s="9" t="n">
        <v>62.5</v>
      </c>
    </row>
    <row r="18" spans="1:4">
      <c r="A18" s="4" t="s">
        <v>271</v>
      </c>
    </row>
    <row r="19" spans="1:4">
      <c r="A19" s="3" t="s">
        <v>262</v>
      </c>
    </row>
    <row r="20" spans="1:4">
      <c r="A20" s="4" t="s">
        <v>268</v>
      </c>
      <c r="C20" s="6" t="n">
        <v>65</v>
      </c>
    </row>
    <row r="21" spans="1:4">
      <c r="A21" s="4" t="s">
        <v>272</v>
      </c>
    </row>
    <row r="22" spans="1:4">
      <c r="A22" s="3" t="s">
        <v>262</v>
      </c>
    </row>
    <row r="23" spans="1:4">
      <c r="A23" s="4" t="s">
        <v>268</v>
      </c>
      <c r="C23" s="9" t="n">
        <v>67.5</v>
      </c>
    </row>
    <row r="24" spans="1:4">
      <c r="A24" s="4" t="s">
        <v>273</v>
      </c>
    </row>
    <row r="25" spans="1:4">
      <c r="A25" s="3" t="s">
        <v>262</v>
      </c>
    </row>
    <row r="26" spans="1:4">
      <c r="A26" s="4" t="s">
        <v>268</v>
      </c>
      <c r="C26" s="6" t="n">
        <v>70</v>
      </c>
    </row>
    <row r="27" spans="1:4">
      <c r="A27" s="4" t="s">
        <v>274</v>
      </c>
    </row>
    <row r="28" spans="1:4">
      <c r="A28" s="3" t="s">
        <v>262</v>
      </c>
    </row>
    <row r="29" spans="1:4">
      <c r="A29" s="4" t="s">
        <v>268</v>
      </c>
      <c r="C29" s="6" t="n">
        <v>65</v>
      </c>
    </row>
    <row r="30" spans="1:4">
      <c r="A30" s="4" t="s">
        <v>275</v>
      </c>
    </row>
    <row r="31" spans="1:4">
      <c r="A31" s="3" t="s">
        <v>262</v>
      </c>
    </row>
    <row r="32" spans="1:4">
      <c r="A32" s="4" t="s">
        <v>268</v>
      </c>
      <c r="C32" s="6" t="n">
        <v>66</v>
      </c>
    </row>
    <row r="33" spans="1:4">
      <c r="A33" s="4" t="s">
        <v>276</v>
      </c>
    </row>
    <row r="34" spans="1:4">
      <c r="A34" s="3" t="s">
        <v>262</v>
      </c>
    </row>
    <row r="35" spans="1:4">
      <c r="A35" s="4" t="s">
        <v>268</v>
      </c>
      <c r="C35" s="6" t="n">
        <v>67</v>
      </c>
    </row>
    <row r="36" spans="1:4">
      <c r="A36" s="4" t="s">
        <v>277</v>
      </c>
    </row>
    <row r="37" spans="1:4">
      <c r="A37" s="3" t="s">
        <v>262</v>
      </c>
    </row>
    <row r="38" spans="1:4">
      <c r="A38" s="4" t="s">
        <v>268</v>
      </c>
      <c r="C38" s="6" t="n">
        <v>68</v>
      </c>
    </row>
    <row r="39" spans="1:4">
      <c r="A39" s="4" t="s">
        <v>278</v>
      </c>
    </row>
    <row r="40" spans="1:4">
      <c r="A40" s="3" t="s">
        <v>262</v>
      </c>
    </row>
    <row r="41" spans="1:4">
      <c r="A41" s="4" t="s">
        <v>268</v>
      </c>
      <c r="C41" s="6" t="n">
        <v>69</v>
      </c>
    </row>
    <row r="42" spans="1:4">
      <c r="A42" s="4" t="s">
        <v>279</v>
      </c>
    </row>
    <row r="43" spans="1:4">
      <c r="A43" s="3" t="s">
        <v>262</v>
      </c>
    </row>
    <row r="44" spans="1:4">
      <c r="A44" s="4" t="s">
        <v>268</v>
      </c>
      <c r="C44" s="6" t="n">
        <v>70</v>
      </c>
    </row>
    <row r="45" spans="1:4">
      <c r="A45" s="4" t="s">
        <v>280</v>
      </c>
    </row>
    <row r="46" spans="1:4">
      <c r="A46" s="3" t="s">
        <v>262</v>
      </c>
    </row>
    <row r="47" spans="1:4">
      <c r="A47" s="4" t="s">
        <v>24</v>
      </c>
      <c r="C47" s="6" t="n">
        <v>20000</v>
      </c>
      <c r="D47" s="5" t="n">
        <v>700000</v>
      </c>
    </row>
    <row r="48" spans="1:4">
      <c r="A48" s="4" t="s">
        <v>281</v>
      </c>
      <c r="C48" s="6" t="n">
        <v>0</v>
      </c>
    </row>
    <row r="49" spans="1:4">
      <c r="A49" s="4" t="s">
        <v>175</v>
      </c>
    </row>
    <row r="50" spans="1:4">
      <c r="A50" s="3" t="s">
        <v>262</v>
      </c>
    </row>
    <row r="51" spans="1:4">
      <c r="A51" s="4" t="s">
        <v>282</v>
      </c>
      <c r="C51" s="5" t="n">
        <v>0</v>
      </c>
    </row>
    <row r="52" spans="1:4">
      <c r="A52" s="4" t="s">
        <v>283</v>
      </c>
    </row>
    <row r="53" spans="1:4">
      <c r="A53" s="3" t="s">
        <v>262</v>
      </c>
    </row>
    <row r="54" spans="1:4">
      <c r="A54" s="4" t="s">
        <v>284</v>
      </c>
      <c r="B54" s="5" t="n">
        <v>16500000</v>
      </c>
    </row>
    <row r="55" spans="1:4">
      <c r="A55" s="4" t="s">
        <v>285</v>
      </c>
      <c r="C55" s="6" t="n">
        <v>2</v>
      </c>
    </row>
    <row r="56" spans="1:4">
      <c r="A56" s="4" t="s">
        <v>286</v>
      </c>
      <c r="C56" s="5" t="n">
        <v>13000000</v>
      </c>
    </row>
    <row r="57" spans="1:4">
      <c r="A57" s="4" t="s">
        <v>287</v>
      </c>
      <c r="B57" s="5" t="n">
        <v>6200000</v>
      </c>
    </row>
    <row r="58" spans="1:4">
      <c r="A58" s="4" t="s">
        <v>24</v>
      </c>
      <c r="C58" s="5" t="n">
        <v>9200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88</v>
      </c>
      <c r="B1" s="2" t="s">
        <v>1</v>
      </c>
    </row>
    <row r="2" spans="1:3">
      <c r="B2" s="2" t="s">
        <v>2</v>
      </c>
      <c r="C2" s="2" t="s">
        <v>16</v>
      </c>
    </row>
    <row r="3" spans="1:3">
      <c r="A3" s="3" t="s">
        <v>140</v>
      </c>
    </row>
    <row r="4" spans="1:3">
      <c r="A4" s="4" t="s">
        <v>289</v>
      </c>
      <c r="B4" s="5" t="n">
        <v>-6201</v>
      </c>
      <c r="C4" s="5" t="n">
        <v>7610</v>
      </c>
    </row>
    <row r="5" spans="1:3">
      <c r="A5" s="4" t="s">
        <v>290</v>
      </c>
      <c r="B5" s="5" t="n">
        <v>33846</v>
      </c>
      <c r="C5" s="5" t="n">
        <v>65983</v>
      </c>
    </row>
    <row r="6" spans="1:3">
      <c r="A6" s="4" t="s">
        <v>291</v>
      </c>
      <c r="B6" s="4" t="s">
        <v>292</v>
      </c>
    </row>
    <row r="7" spans="1:3">
      <c r="A7" s="4" t="s">
        <v>293</v>
      </c>
      <c r="B7" s="5" t="n">
        <v>100</v>
      </c>
    </row>
    <row r="8" spans="1:3">
      <c r="A8" s="4" t="s">
        <v>294</v>
      </c>
      <c r="B8" s="5" t="n">
        <v>6300</v>
      </c>
    </row>
    <row r="9" spans="1:3">
      <c r="A9" s="4" t="s">
        <v>295</v>
      </c>
      <c r="B9" s="4" t="s">
        <v>296</v>
      </c>
    </row>
    <row r="10" spans="1:3">
      <c r="A10" s="4" t="s">
        <v>297</v>
      </c>
      <c r="B10" s="5" t="n">
        <v>300</v>
      </c>
    </row>
    <row r="11" spans="1:3">
      <c r="A11" s="4" t="s">
        <v>298</v>
      </c>
      <c r="B11" s="6" t="n">
        <v>3200</v>
      </c>
    </row>
    <row r="12" spans="1:3">
      <c r="A12" s="4" t="s">
        <v>299</v>
      </c>
      <c r="B12" s="6" t="n">
        <v>500</v>
      </c>
    </row>
    <row r="13" spans="1:3">
      <c r="A13" s="4" t="s">
        <v>300</v>
      </c>
      <c r="B13" s="5" t="n">
        <v>89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s>
  <sheetData>
    <row r="1" spans="1:4">
      <c r="A1" s="1" t="s">
        <v>301</v>
      </c>
      <c r="B1" s="2" t="s">
        <v>302</v>
      </c>
      <c r="C1" s="2" t="s">
        <v>303</v>
      </c>
      <c r="D1" s="2" t="s">
        <v>304</v>
      </c>
    </row>
    <row r="2" spans="1:4">
      <c r="A2" s="3" t="s">
        <v>142</v>
      </c>
    </row>
    <row r="3" spans="1:4">
      <c r="A3" s="4" t="s">
        <v>305</v>
      </c>
      <c r="C3" s="5" t="n">
        <v>-27645</v>
      </c>
      <c r="D3" s="5" t="n">
        <v>-73593</v>
      </c>
    </row>
    <row r="4" spans="1:4">
      <c r="A4" s="4" t="s">
        <v>306</v>
      </c>
      <c r="C4" s="5" t="n">
        <v>-4</v>
      </c>
      <c r="D4" s="7" t="n">
        <v>-20.6</v>
      </c>
    </row>
    <row r="5" spans="1:4">
      <c r="A5" s="4" t="s">
        <v>307</v>
      </c>
      <c r="C5" s="6" t="n">
        <v>687404775</v>
      </c>
      <c r="D5" s="6" t="n">
        <v>357306968</v>
      </c>
    </row>
    <row r="6" spans="1:4">
      <c r="A6" s="4" t="s">
        <v>308</v>
      </c>
      <c r="C6" s="6" t="n">
        <v>687404775</v>
      </c>
      <c r="D6" s="6" t="n">
        <v>357306968</v>
      </c>
    </row>
    <row r="7" spans="1:4">
      <c r="A7" s="4" t="s">
        <v>309</v>
      </c>
      <c r="B7" s="10" t="n">
        <v>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10</v>
      </c>
      <c r="B1" s="2" t="s">
        <v>1</v>
      </c>
    </row>
    <row r="2" spans="1:3">
      <c r="B2" s="2" t="s">
        <v>2</v>
      </c>
      <c r="C2" s="2" t="s">
        <v>311</v>
      </c>
    </row>
    <row r="3" spans="1:3">
      <c r="A3" s="3" t="s">
        <v>144</v>
      </c>
    </row>
    <row r="4" spans="1:3">
      <c r="A4" s="4" t="s">
        <v>312</v>
      </c>
      <c r="B4" s="5" t="n">
        <v>7653</v>
      </c>
    </row>
    <row r="5" spans="1:3">
      <c r="A5" s="4" t="s">
        <v>313</v>
      </c>
      <c r="B5" s="4" t="s">
        <v>314</v>
      </c>
    </row>
    <row r="6" spans="1:3">
      <c r="A6" s="4" t="s">
        <v>315</v>
      </c>
      <c r="B6" s="4" t="s">
        <v>316</v>
      </c>
      <c r="C6" s="4" t="s">
        <v>317</v>
      </c>
    </row>
    <row r="7" spans="1:3">
      <c r="A7" s="4" t="s">
        <v>318</v>
      </c>
      <c r="B7" s="4" t="s">
        <v>3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16</v>
      </c>
    </row>
    <row r="3" spans="1:3">
      <c r="A3" s="3" t="s">
        <v>97</v>
      </c>
    </row>
    <row r="4" spans="1:3">
      <c r="A4" s="4" t="s">
        <v>98</v>
      </c>
      <c r="B4" s="5" t="n">
        <v>102867</v>
      </c>
      <c r="C4" s="5" t="n">
        <v>49620</v>
      </c>
    </row>
    <row r="5" spans="1:3">
      <c r="A5" s="4" t="s">
        <v>99</v>
      </c>
      <c r="B5" s="6" t="n">
        <v>-40250</v>
      </c>
      <c r="C5" s="6" t="n">
        <v>-27922</v>
      </c>
    </row>
    <row r="6" spans="1:3">
      <c r="A6" s="4" t="s">
        <v>100</v>
      </c>
      <c r="C6" s="6" t="n">
        <v>-13282</v>
      </c>
    </row>
    <row r="7" spans="1:3">
      <c r="A7" s="4" t="s">
        <v>101</v>
      </c>
      <c r="B7" s="6" t="n">
        <v>-116</v>
      </c>
      <c r="C7" s="6" t="n">
        <v>-29</v>
      </c>
    </row>
    <row r="8" spans="1:3">
      <c r="A8" s="4" t="s">
        <v>102</v>
      </c>
      <c r="B8" s="6" t="n">
        <v>6638</v>
      </c>
      <c r="C8" s="6" t="n">
        <v>-3667</v>
      </c>
    </row>
    <row r="9" spans="1:3">
      <c r="A9" s="4" t="s">
        <v>103</v>
      </c>
      <c r="C9" s="6" t="n">
        <v>-2301</v>
      </c>
    </row>
    <row r="10" spans="1:3">
      <c r="A10" s="4" t="s">
        <v>104</v>
      </c>
      <c r="B10" s="6" t="n">
        <v>69139</v>
      </c>
      <c r="C10" s="6" t="n">
        <v>2419</v>
      </c>
    </row>
    <row r="11" spans="1:3">
      <c r="A11" s="3" t="s">
        <v>105</v>
      </c>
    </row>
    <row r="12" spans="1:3">
      <c r="A12" s="4" t="s">
        <v>106</v>
      </c>
      <c r="B12" s="6" t="n">
        <v>-88123</v>
      </c>
      <c r="C12" s="6" t="n">
        <v>-40717</v>
      </c>
    </row>
    <row r="13" spans="1:3">
      <c r="A13" s="4" t="s">
        <v>107</v>
      </c>
      <c r="B13" s="6" t="n">
        <v>-564</v>
      </c>
      <c r="C13" s="6" t="n">
        <v>-1927</v>
      </c>
    </row>
    <row r="14" spans="1:3">
      <c r="A14" s="4" t="s">
        <v>108</v>
      </c>
      <c r="C14" s="6" t="n">
        <v>-220132</v>
      </c>
    </row>
    <row r="15" spans="1:3">
      <c r="A15" s="4" t="s">
        <v>109</v>
      </c>
      <c r="B15" s="6" t="n">
        <v>50</v>
      </c>
    </row>
    <row r="16" spans="1:3">
      <c r="A16" s="4" t="s">
        <v>110</v>
      </c>
      <c r="B16" s="6" t="n">
        <v>-120</v>
      </c>
      <c r="C16" s="6" t="n">
        <v>-79</v>
      </c>
    </row>
    <row r="17" spans="1:3">
      <c r="A17" s="4" t="s">
        <v>111</v>
      </c>
      <c r="B17" s="6" t="n">
        <v>-88757</v>
      </c>
      <c r="C17" s="6" t="n">
        <v>-262855</v>
      </c>
    </row>
    <row r="18" spans="1:3">
      <c r="A18" s="3" t="s">
        <v>112</v>
      </c>
    </row>
    <row r="19" spans="1:3">
      <c r="A19" s="4" t="s">
        <v>113</v>
      </c>
      <c r="C19" s="6" t="n">
        <v>253517</v>
      </c>
    </row>
    <row r="20" spans="1:3">
      <c r="A20" s="4" t="s">
        <v>114</v>
      </c>
      <c r="C20" s="6" t="n">
        <v>-10260</v>
      </c>
    </row>
    <row r="21" spans="1:3">
      <c r="A21" s="4" t="s">
        <v>115</v>
      </c>
      <c r="B21" s="6" t="n">
        <v>42</v>
      </c>
    </row>
    <row r="22" spans="1:3">
      <c r="A22" s="4" t="s">
        <v>116</v>
      </c>
      <c r="B22" s="6" t="n">
        <v>-14851</v>
      </c>
      <c r="C22" s="6" t="n">
        <v>-12436</v>
      </c>
    </row>
    <row r="23" spans="1:3">
      <c r="A23" s="4" t="s">
        <v>117</v>
      </c>
      <c r="B23" s="6" t="n">
        <v>-232</v>
      </c>
      <c r="C23" s="6" t="n">
        <v>-16724</v>
      </c>
    </row>
    <row r="24" spans="1:3">
      <c r="A24" s="4" t="s">
        <v>118</v>
      </c>
      <c r="C24" s="6" t="n">
        <v>6849</v>
      </c>
    </row>
    <row r="25" spans="1:3">
      <c r="A25" s="4" t="s">
        <v>119</v>
      </c>
      <c r="B25" s="6" t="n">
        <v>40000</v>
      </c>
      <c r="C25" s="6" t="n">
        <v>250000</v>
      </c>
    </row>
    <row r="26" spans="1:3">
      <c r="A26" s="4" t="s">
        <v>120</v>
      </c>
      <c r="C26" s="6" t="n">
        <v>-210194</v>
      </c>
    </row>
    <row r="27" spans="1:3">
      <c r="A27" s="4" t="s">
        <v>121</v>
      </c>
      <c r="B27" s="6" t="n">
        <v>-5947</v>
      </c>
    </row>
    <row r="28" spans="1:3">
      <c r="A28" s="4" t="s">
        <v>122</v>
      </c>
      <c r="B28" s="6" t="n">
        <v>19012</v>
      </c>
      <c r="C28" s="6" t="n">
        <v>260752</v>
      </c>
    </row>
    <row r="29" spans="1:3">
      <c r="A29" s="4" t="s">
        <v>123</v>
      </c>
      <c r="B29" s="6" t="n">
        <v>-606</v>
      </c>
      <c r="C29" s="6" t="n">
        <v>316</v>
      </c>
    </row>
    <row r="30" spans="1:3">
      <c r="A30" s="4" t="s">
        <v>124</v>
      </c>
      <c r="B30" s="6" t="n">
        <v>1581</v>
      </c>
      <c r="C30" s="6" t="n">
        <v>5761</v>
      </c>
    </row>
    <row r="31" spans="1:3">
      <c r="A31" s="4" t="s">
        <v>125</v>
      </c>
      <c r="B31" s="6" t="n">
        <v>2</v>
      </c>
      <c r="C31" s="6" t="n">
        <v>180</v>
      </c>
    </row>
    <row r="32" spans="1:3">
      <c r="A32" s="4" t="s">
        <v>126</v>
      </c>
      <c r="B32" s="5" t="n">
        <v>977</v>
      </c>
      <c r="C32" s="5" t="n">
        <v>62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1</v>
      </c>
    </row>
    <row r="2" spans="1:2">
      <c r="B2" s="2" t="s">
        <v>321</v>
      </c>
    </row>
    <row r="3" spans="1:2">
      <c r="A3" s="3" t="s">
        <v>322</v>
      </c>
    </row>
    <row r="4" spans="1:2">
      <c r="A4" s="4" t="s">
        <v>323</v>
      </c>
      <c r="B4" s="5" t="n">
        <v>1915</v>
      </c>
    </row>
    <row r="5" spans="1:2">
      <c r="A5" s="4" t="s">
        <v>324</v>
      </c>
      <c r="B5" s="6" t="n">
        <v>128</v>
      </c>
    </row>
    <row r="6" spans="1:2">
      <c r="A6" s="4" t="s">
        <v>325</v>
      </c>
      <c r="B6" s="6" t="n">
        <v>2043</v>
      </c>
    </row>
    <row r="7" spans="1:2">
      <c r="A7" s="4" t="s">
        <v>326</v>
      </c>
      <c r="B7" s="6" t="n">
        <v>671</v>
      </c>
    </row>
    <row r="8" spans="1:2">
      <c r="A8" s="4" t="s">
        <v>327</v>
      </c>
      <c r="B8" s="6" t="n">
        <v>149</v>
      </c>
    </row>
    <row r="9" spans="1:2">
      <c r="A9" s="4" t="s">
        <v>328</v>
      </c>
      <c r="B9" s="6" t="n">
        <v>13116</v>
      </c>
    </row>
    <row r="10" spans="1:2">
      <c r="A10" s="4" t="s">
        <v>329</v>
      </c>
    </row>
    <row r="11" spans="1:2">
      <c r="A11" s="3" t="s">
        <v>322</v>
      </c>
    </row>
    <row r="12" spans="1:2">
      <c r="A12" s="4" t="s">
        <v>323</v>
      </c>
      <c r="B12" s="6" t="n">
        <v>1171</v>
      </c>
    </row>
    <row r="13" spans="1:2">
      <c r="A13" s="4" t="s">
        <v>328</v>
      </c>
      <c r="B13" s="6" t="n">
        <v>7563</v>
      </c>
    </row>
    <row r="14" spans="1:2">
      <c r="A14" s="4" t="s">
        <v>330</v>
      </c>
    </row>
    <row r="15" spans="1:2">
      <c r="A15" s="3" t="s">
        <v>322</v>
      </c>
    </row>
    <row r="16" spans="1:2">
      <c r="A16" s="4" t="s">
        <v>331</v>
      </c>
      <c r="B16" s="6" t="n">
        <v>4166</v>
      </c>
    </row>
    <row r="17" spans="1:2">
      <c r="A17" s="4" t="s">
        <v>328</v>
      </c>
      <c r="B17" s="6" t="n">
        <v>3642</v>
      </c>
    </row>
    <row r="18" spans="1:2">
      <c r="A18" s="4" t="s">
        <v>332</v>
      </c>
    </row>
    <row r="19" spans="1:2">
      <c r="A19" s="3" t="s">
        <v>322</v>
      </c>
    </row>
    <row r="20" spans="1:2">
      <c r="A20" s="4" t="s">
        <v>323</v>
      </c>
      <c r="B20" s="6" t="n">
        <v>40</v>
      </c>
    </row>
    <row r="21" spans="1:2">
      <c r="A21" s="4" t="s">
        <v>328</v>
      </c>
      <c r="B21" s="6" t="n">
        <v>819</v>
      </c>
    </row>
    <row r="22" spans="1:2">
      <c r="A22" s="4" t="s">
        <v>333</v>
      </c>
    </row>
    <row r="23" spans="1:2">
      <c r="A23" s="3" t="s">
        <v>322</v>
      </c>
    </row>
    <row r="24" spans="1:2">
      <c r="A24" s="4" t="s">
        <v>323</v>
      </c>
      <c r="B24" s="6" t="n">
        <v>338</v>
      </c>
    </row>
    <row r="25" spans="1:2">
      <c r="A25" s="4" t="s">
        <v>328</v>
      </c>
      <c r="B25" s="6" t="n">
        <v>367</v>
      </c>
    </row>
    <row r="26" spans="1:2">
      <c r="A26" s="4" t="s">
        <v>334</v>
      </c>
    </row>
    <row r="27" spans="1:2">
      <c r="A27" s="3" t="s">
        <v>322</v>
      </c>
    </row>
    <row r="28" spans="1:2">
      <c r="A28" s="4" t="s">
        <v>323</v>
      </c>
      <c r="B28" s="6" t="n">
        <v>366</v>
      </c>
    </row>
    <row r="29" spans="1:2">
      <c r="A29" s="4" t="s">
        <v>328</v>
      </c>
      <c r="B29" s="5" t="n">
        <v>7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35</v>
      </c>
      <c r="B1" s="2" t="s">
        <v>336</v>
      </c>
    </row>
    <row r="2" spans="1:3">
      <c r="B2" s="2" t="s">
        <v>337</v>
      </c>
      <c r="C2" s="2" t="s">
        <v>2</v>
      </c>
    </row>
    <row r="3" spans="1:3">
      <c r="A3" s="3" t="s">
        <v>338</v>
      </c>
    </row>
    <row r="4" spans="1:3">
      <c r="A4" s="4" t="s">
        <v>339</v>
      </c>
      <c r="C4" s="5" t="n">
        <v>14457</v>
      </c>
    </row>
    <row r="5" spans="1:3">
      <c r="A5" s="4" t="s">
        <v>340</v>
      </c>
      <c r="C5" s="6" t="n">
        <v>-1294</v>
      </c>
    </row>
    <row r="6" spans="1:3">
      <c r="A6" s="4" t="s">
        <v>341</v>
      </c>
      <c r="C6" s="6" t="n">
        <v>13163</v>
      </c>
    </row>
    <row r="7" spans="1:3">
      <c r="A7" s="4" t="s">
        <v>342</v>
      </c>
    </row>
    <row r="8" spans="1:3">
      <c r="A8" s="3" t="s">
        <v>338</v>
      </c>
    </row>
    <row r="9" spans="1:3">
      <c r="A9" s="4" t="s">
        <v>339</v>
      </c>
      <c r="C9" s="6" t="n">
        <v>7370</v>
      </c>
    </row>
    <row r="10" spans="1:3">
      <c r="A10" s="4" t="s">
        <v>343</v>
      </c>
    </row>
    <row r="11" spans="1:3">
      <c r="A11" s="3" t="s">
        <v>338</v>
      </c>
    </row>
    <row r="12" spans="1:3">
      <c r="A12" s="4" t="s">
        <v>339</v>
      </c>
      <c r="C12" s="6" t="n">
        <v>4339</v>
      </c>
    </row>
    <row r="13" spans="1:3">
      <c r="A13" s="4" t="s">
        <v>344</v>
      </c>
    </row>
    <row r="14" spans="1:3">
      <c r="A14" s="3" t="s">
        <v>338</v>
      </c>
    </row>
    <row r="15" spans="1:3">
      <c r="A15" s="4" t="s">
        <v>339</v>
      </c>
      <c r="C15" s="6" t="n">
        <v>1800</v>
      </c>
    </row>
    <row r="16" spans="1:3">
      <c r="A16" s="4" t="s">
        <v>345</v>
      </c>
    </row>
    <row r="17" spans="1:3">
      <c r="A17" s="3" t="s">
        <v>338</v>
      </c>
    </row>
    <row r="18" spans="1:3">
      <c r="A18" s="4" t="s">
        <v>339</v>
      </c>
      <c r="C18" s="5" t="n">
        <v>948</v>
      </c>
    </row>
    <row r="19" spans="1:3">
      <c r="A19" s="4" t="s">
        <v>346</v>
      </c>
    </row>
    <row r="20" spans="1:3">
      <c r="A20" s="3" t="s">
        <v>338</v>
      </c>
    </row>
    <row r="21" spans="1:3">
      <c r="A21" s="4" t="s">
        <v>347</v>
      </c>
      <c r="B21" s="5" t="n">
        <v>21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21"/>
    <col customWidth="1" max="3" min="3" width="25"/>
    <col customWidth="1" max="4" min="4" width="21"/>
  </cols>
  <sheetData>
    <row r="1" spans="1:4">
      <c r="A1" s="1" t="s">
        <v>348</v>
      </c>
      <c r="B1" s="2" t="s">
        <v>258</v>
      </c>
      <c r="C1" s="2" t="s">
        <v>1</v>
      </c>
    </row>
    <row r="2" spans="1:4">
      <c r="B2" s="2" t="s">
        <v>259</v>
      </c>
      <c r="C2" s="2" t="s">
        <v>260</v>
      </c>
      <c r="D2" s="2" t="s">
        <v>229</v>
      </c>
    </row>
    <row r="3" spans="1:4">
      <c r="A3" s="3" t="s">
        <v>349</v>
      </c>
    </row>
    <row r="4" spans="1:4">
      <c r="A4" s="4" t="s">
        <v>350</v>
      </c>
      <c r="C4" s="5" t="n">
        <v>23746</v>
      </c>
      <c r="D4" s="5" t="n">
        <v>24284</v>
      </c>
    </row>
    <row r="5" spans="1:4">
      <c r="A5" s="4" t="s">
        <v>351</v>
      </c>
      <c r="C5" s="6" t="n">
        <v>1245</v>
      </c>
      <c r="D5" s="6" t="n">
        <v>1125</v>
      </c>
    </row>
    <row r="6" spans="1:4">
      <c r="A6" s="4" t="s">
        <v>352</v>
      </c>
    </row>
    <row r="7" spans="1:4">
      <c r="A7" s="3" t="s">
        <v>349</v>
      </c>
    </row>
    <row r="8" spans="1:4">
      <c r="A8" s="4" t="s">
        <v>351</v>
      </c>
      <c r="C8" s="6" t="n">
        <v>1245</v>
      </c>
      <c r="D8" s="6" t="n">
        <v>1125</v>
      </c>
    </row>
    <row r="9" spans="1:4">
      <c r="A9" s="4" t="s">
        <v>353</v>
      </c>
    </row>
    <row r="10" spans="1:4">
      <c r="A10" s="3" t="s">
        <v>349</v>
      </c>
    </row>
    <row r="11" spans="1:4">
      <c r="A11" s="4" t="s">
        <v>350</v>
      </c>
      <c r="C11" s="5" t="n">
        <v>23746</v>
      </c>
      <c r="D11" s="5" t="n">
        <v>24284</v>
      </c>
    </row>
    <row r="12" spans="1:4">
      <c r="A12" s="4" t="s">
        <v>283</v>
      </c>
    </row>
    <row r="13" spans="1:4">
      <c r="A13" s="3" t="s">
        <v>349</v>
      </c>
    </row>
    <row r="14" spans="1:4">
      <c r="A14" s="4" t="s">
        <v>284</v>
      </c>
      <c r="B14" s="5" t="n">
        <v>16500</v>
      </c>
    </row>
    <row r="15" spans="1:4">
      <c r="A15" s="4" t="s">
        <v>285</v>
      </c>
      <c r="C15" s="6" t="n">
        <v>2</v>
      </c>
    </row>
    <row r="16" spans="1:4">
      <c r="A16" s="4" t="s">
        <v>286</v>
      </c>
      <c r="C16" s="5" t="n">
        <v>13000</v>
      </c>
    </row>
    <row r="17" spans="1:4">
      <c r="A17" s="4" t="s">
        <v>287</v>
      </c>
      <c r="B17" s="5" t="n">
        <v>62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2"/>
    <col customWidth="1" max="2" min="2" width="21"/>
    <col customWidth="1" max="3" min="3" width="18"/>
  </cols>
  <sheetData>
    <row r="1" spans="1:3">
      <c r="A1" s="1" t="s">
        <v>354</v>
      </c>
      <c r="B1" s="2" t="s">
        <v>1</v>
      </c>
      <c r="C1" s="2" t="s">
        <v>355</v>
      </c>
    </row>
    <row r="2" spans="1:3">
      <c r="B2" s="2" t="s">
        <v>321</v>
      </c>
      <c r="C2" s="2" t="s">
        <v>356</v>
      </c>
    </row>
    <row r="3" spans="1:3">
      <c r="A3" s="3" t="s">
        <v>148</v>
      </c>
    </row>
    <row r="4" spans="1:3">
      <c r="A4" s="4" t="s">
        <v>357</v>
      </c>
      <c r="B4" s="5" t="n">
        <v>1000</v>
      </c>
    </row>
    <row r="5" spans="1:3">
      <c r="A5" s="4" t="s">
        <v>358</v>
      </c>
    </row>
    <row r="6" spans="1:3">
      <c r="A6" s="3" t="s">
        <v>148</v>
      </c>
    </row>
    <row r="7" spans="1:3">
      <c r="A7" s="4" t="s">
        <v>359</v>
      </c>
      <c r="B7" s="6" t="n">
        <v>1990</v>
      </c>
    </row>
    <row r="8" spans="1:3">
      <c r="A8" s="4" t="s">
        <v>360</v>
      </c>
      <c r="B8" s="6" t="n">
        <v>570</v>
      </c>
    </row>
    <row r="9" spans="1:3">
      <c r="A9" s="4" t="s">
        <v>361</v>
      </c>
      <c r="B9" s="6" t="n">
        <v>-580</v>
      </c>
    </row>
    <row r="10" spans="1:3">
      <c r="A10" s="4" t="s">
        <v>362</v>
      </c>
      <c r="B10" s="6" t="n">
        <v>33</v>
      </c>
    </row>
    <row r="11" spans="1:3">
      <c r="A11" s="4" t="s">
        <v>363</v>
      </c>
      <c r="B11" s="5" t="n">
        <v>2013</v>
      </c>
    </row>
    <row r="12" spans="1:3">
      <c r="A12" s="4" t="s">
        <v>364</v>
      </c>
    </row>
    <row r="13" spans="1:3">
      <c r="A13" s="3" t="s">
        <v>148</v>
      </c>
    </row>
    <row r="14" spans="1:3">
      <c r="A14" s="4" t="s">
        <v>365</v>
      </c>
      <c r="C14" s="6" t="n">
        <v>5</v>
      </c>
    </row>
    <row r="15" spans="1:3">
      <c r="A15" s="4" t="s">
        <v>366</v>
      </c>
      <c r="C15" s="4" t="s">
        <v>3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57"/>
    <col customWidth="1" max="2" min="2" width="31"/>
    <col customWidth="1" max="3" min="3" width="21"/>
    <col customWidth="1" max="4" min="4" width="21"/>
    <col customWidth="1" max="5" min="5" width="21"/>
    <col customWidth="1" max="6" min="6" width="21"/>
    <col customWidth="1" max="7" min="7" width="21"/>
    <col customWidth="1" max="8" min="8" width="21"/>
  </cols>
  <sheetData>
    <row r="1" spans="1:8">
      <c r="A1" s="1" t="s">
        <v>368</v>
      </c>
      <c r="B1" s="2" t="s">
        <v>258</v>
      </c>
      <c r="C1" s="2" t="s">
        <v>336</v>
      </c>
      <c r="D1" s="2" t="s">
        <v>1</v>
      </c>
    </row>
    <row r="2" spans="1:8">
      <c r="B2" s="2" t="s">
        <v>369</v>
      </c>
      <c r="C2" s="2" t="s">
        <v>370</v>
      </c>
      <c r="D2" s="2" t="s">
        <v>321</v>
      </c>
      <c r="E2" s="2" t="s">
        <v>228</v>
      </c>
      <c r="F2" s="2" t="s">
        <v>371</v>
      </c>
      <c r="G2" s="2" t="s">
        <v>229</v>
      </c>
      <c r="H2" s="2" t="s">
        <v>372</v>
      </c>
    </row>
    <row r="3" spans="1:8">
      <c r="A3" s="3" t="s">
        <v>151</v>
      </c>
    </row>
    <row r="4" spans="1:8">
      <c r="A4" s="4" t="s">
        <v>373</v>
      </c>
      <c r="D4" s="5" t="n">
        <v>355000</v>
      </c>
      <c r="G4" s="5" t="n">
        <v>315000</v>
      </c>
    </row>
    <row r="5" spans="1:8">
      <c r="A5" s="4" t="s">
        <v>374</v>
      </c>
      <c r="D5" s="6" t="n">
        <v>-13078</v>
      </c>
      <c r="G5" s="6" t="n">
        <v>-14560</v>
      </c>
    </row>
    <row r="6" spans="1:8">
      <c r="A6" s="4" t="s">
        <v>375</v>
      </c>
      <c r="D6" s="5" t="n">
        <v>341922</v>
      </c>
      <c r="G6" s="6" t="n">
        <v>300440</v>
      </c>
    </row>
    <row r="7" spans="1:8">
      <c r="A7" s="4" t="s">
        <v>376</v>
      </c>
      <c r="B7" s="5" t="n">
        <v>170000</v>
      </c>
      <c r="F7" s="5" t="n">
        <v>122500</v>
      </c>
    </row>
    <row r="8" spans="1:8">
      <c r="A8" s="4" t="s">
        <v>377</v>
      </c>
      <c r="E8" s="5" t="n">
        <v>210194</v>
      </c>
    </row>
    <row r="9" spans="1:8">
      <c r="A9" s="4" t="s">
        <v>378</v>
      </c>
      <c r="D9" s="4" t="s">
        <v>379</v>
      </c>
    </row>
    <row r="10" spans="1:8">
      <c r="A10" s="4" t="s">
        <v>380</v>
      </c>
      <c r="B10" s="6" t="n">
        <v>5</v>
      </c>
    </row>
    <row r="11" spans="1:8">
      <c r="A11" s="4" t="s">
        <v>381</v>
      </c>
      <c r="D11" s="5" t="n">
        <v>40000</v>
      </c>
      <c r="E11" s="5" t="n">
        <v>250000</v>
      </c>
    </row>
    <row r="12" spans="1:8">
      <c r="A12" s="4" t="s">
        <v>382</v>
      </c>
    </row>
    <row r="13" spans="1:8">
      <c r="A13" s="3" t="s">
        <v>151</v>
      </c>
    </row>
    <row r="14" spans="1:8">
      <c r="A14" s="4" t="s">
        <v>383</v>
      </c>
      <c r="D14" s="6" t="n">
        <v>1</v>
      </c>
    </row>
    <row r="15" spans="1:8">
      <c r="A15" s="4" t="s">
        <v>384</v>
      </c>
      <c r="D15" s="6" t="n">
        <v>2</v>
      </c>
    </row>
    <row r="16" spans="1:8">
      <c r="A16" s="4" t="s">
        <v>385</v>
      </c>
      <c r="D16" s="9" t="n">
        <v>1.5</v>
      </c>
    </row>
    <row r="17" spans="1:8">
      <c r="A17" s="4" t="s">
        <v>386</v>
      </c>
    </row>
    <row r="18" spans="1:8">
      <c r="A18" s="3" t="s">
        <v>151</v>
      </c>
    </row>
    <row r="19" spans="1:8">
      <c r="A19" s="4" t="s">
        <v>387</v>
      </c>
      <c r="D19" s="6" t="n">
        <v>4</v>
      </c>
    </row>
    <row r="20" spans="1:8">
      <c r="A20" s="4" t="s">
        <v>388</v>
      </c>
    </row>
    <row r="21" spans="1:8">
      <c r="A21" s="3" t="s">
        <v>151</v>
      </c>
    </row>
    <row r="22" spans="1:8">
      <c r="A22" s="4" t="s">
        <v>373</v>
      </c>
      <c r="D22" s="5" t="n">
        <v>105000</v>
      </c>
      <c r="G22" s="6" t="n">
        <v>65000</v>
      </c>
    </row>
    <row r="23" spans="1:8">
      <c r="A23" s="4" t="s">
        <v>389</v>
      </c>
      <c r="H23" s="5" t="n">
        <v>250000</v>
      </c>
    </row>
    <row r="24" spans="1:8">
      <c r="A24" s="4" t="s">
        <v>390</v>
      </c>
      <c r="D24" s="4" t="s">
        <v>391</v>
      </c>
    </row>
    <row r="25" spans="1:8">
      <c r="A25" s="4" t="s">
        <v>392</v>
      </c>
      <c r="D25" s="5" t="n">
        <v>16400</v>
      </c>
    </row>
    <row r="26" spans="1:8">
      <c r="A26" s="4" t="s">
        <v>393</v>
      </c>
      <c r="D26" s="5" t="n">
        <v>48600</v>
      </c>
    </row>
    <row r="27" spans="1:8">
      <c r="A27" s="4" t="s">
        <v>394</v>
      </c>
    </row>
    <row r="28" spans="1:8">
      <c r="A28" s="3" t="s">
        <v>151</v>
      </c>
    </row>
    <row r="29" spans="1:8">
      <c r="A29" s="4" t="s">
        <v>381</v>
      </c>
      <c r="C29" s="5" t="n">
        <v>10000</v>
      </c>
    </row>
    <row r="30" spans="1:8">
      <c r="A30" s="4" t="s">
        <v>395</v>
      </c>
    </row>
    <row r="31" spans="1:8">
      <c r="A31" s="3" t="s">
        <v>151</v>
      </c>
    </row>
    <row r="32" spans="1:8">
      <c r="A32" s="4" t="s">
        <v>396</v>
      </c>
      <c r="D32" s="4" t="s">
        <v>397</v>
      </c>
      <c r="F32" s="4" t="s">
        <v>398</v>
      </c>
    </row>
    <row r="33" spans="1:8">
      <c r="A33" s="4" t="s">
        <v>399</v>
      </c>
    </row>
    <row r="34" spans="1:8">
      <c r="A34" s="3" t="s">
        <v>151</v>
      </c>
    </row>
    <row r="35" spans="1:8">
      <c r="A35" s="4" t="s">
        <v>396</v>
      </c>
      <c r="D35" s="4" t="s">
        <v>400</v>
      </c>
      <c r="F35" s="4" t="s">
        <v>401</v>
      </c>
    </row>
    <row r="36" spans="1:8">
      <c r="A36" s="4" t="s">
        <v>402</v>
      </c>
    </row>
    <row r="37" spans="1:8">
      <c r="A37" s="3" t="s">
        <v>151</v>
      </c>
    </row>
    <row r="38" spans="1:8">
      <c r="A38" s="4" t="s">
        <v>373</v>
      </c>
      <c r="D38" s="5" t="n">
        <v>250000</v>
      </c>
      <c r="G38" s="5" t="n">
        <v>250000</v>
      </c>
      <c r="H38" s="5" t="n">
        <v>250000</v>
      </c>
    </row>
    <row r="39" spans="1:8">
      <c r="A39" s="4" t="s">
        <v>390</v>
      </c>
      <c r="D39" s="4" t="s">
        <v>367</v>
      </c>
    </row>
    <row r="40" spans="1:8">
      <c r="A40" s="4" t="s">
        <v>403</v>
      </c>
    </row>
    <row r="41" spans="1:8">
      <c r="A41" s="3" t="s">
        <v>151</v>
      </c>
    </row>
    <row r="42" spans="1:8">
      <c r="A42" s="4" t="s">
        <v>404</v>
      </c>
      <c r="H42" s="4" t="s">
        <v>379</v>
      </c>
    </row>
    <row r="43" spans="1:8">
      <c r="A43" s="4" t="s">
        <v>405</v>
      </c>
    </row>
    <row r="44" spans="1:8">
      <c r="A44" s="3" t="s">
        <v>151</v>
      </c>
    </row>
    <row r="45" spans="1:8">
      <c r="A45" s="4" t="s">
        <v>396</v>
      </c>
      <c r="H45" s="4" t="s">
        <v>406</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407</v>
      </c>
      <c r="B1" s="2" t="s">
        <v>1</v>
      </c>
    </row>
    <row r="2" spans="1:5">
      <c r="B2" s="2" t="s">
        <v>321</v>
      </c>
      <c r="C2" s="2" t="s">
        <v>228</v>
      </c>
      <c r="D2" s="2" t="s">
        <v>229</v>
      </c>
      <c r="E2" s="2" t="s">
        <v>408</v>
      </c>
    </row>
    <row r="3" spans="1:5">
      <c r="A3" s="3" t="s">
        <v>154</v>
      </c>
    </row>
    <row r="4" spans="1:5">
      <c r="A4" s="4" t="s">
        <v>409</v>
      </c>
      <c r="B4" s="5" t="n">
        <v>4123000</v>
      </c>
      <c r="D4" s="5" t="n">
        <v>24315000</v>
      </c>
    </row>
    <row r="5" spans="1:5">
      <c r="A5" s="4" t="s">
        <v>410</v>
      </c>
      <c r="B5" s="6" t="n">
        <v>2033000</v>
      </c>
      <c r="D5" s="6" t="n">
        <v>8003000</v>
      </c>
    </row>
    <row r="6" spans="1:5">
      <c r="A6" s="4" t="s">
        <v>411</v>
      </c>
      <c r="B6" s="6" t="n">
        <v>6156000</v>
      </c>
      <c r="D6" s="6" t="n">
        <v>32318000</v>
      </c>
    </row>
    <row r="7" spans="1:5">
      <c r="A7" s="4" t="s">
        <v>412</v>
      </c>
      <c r="B7" s="6" t="n">
        <v>2218000</v>
      </c>
      <c r="D7" s="6" t="n">
        <v>436000</v>
      </c>
    </row>
    <row r="8" spans="1:5">
      <c r="A8" s="4" t="s">
        <v>413</v>
      </c>
      <c r="B8" s="6" t="n">
        <v>5288000</v>
      </c>
      <c r="D8" s="6" t="n">
        <v>2578000</v>
      </c>
    </row>
    <row r="9" spans="1:5">
      <c r="A9" s="4" t="s">
        <v>414</v>
      </c>
      <c r="B9" s="6" t="n">
        <v>7506000</v>
      </c>
      <c r="D9" s="6" t="n">
        <v>3014000</v>
      </c>
    </row>
    <row r="10" spans="1:5">
      <c r="A10" s="4" t="s">
        <v>415</v>
      </c>
      <c r="E10" s="5" t="n">
        <v>284</v>
      </c>
    </row>
    <row r="11" spans="1:5">
      <c r="A11" s="4" t="s">
        <v>416</v>
      </c>
      <c r="B11" s="6" t="n">
        <v>-23057000</v>
      </c>
      <c r="C11" s="5" t="n">
        <v>-23180000</v>
      </c>
    </row>
    <row r="12" spans="1:5">
      <c r="A12" s="4" t="s">
        <v>417</v>
      </c>
      <c r="C12" s="5" t="n">
        <v>6838000</v>
      </c>
    </row>
    <row r="13" spans="1:5">
      <c r="A13" s="4" t="s">
        <v>418</v>
      </c>
    </row>
    <row r="14" spans="1:5">
      <c r="A14" s="3" t="s">
        <v>154</v>
      </c>
    </row>
    <row r="15" spans="1:5">
      <c r="A15" s="4" t="s">
        <v>409</v>
      </c>
      <c r="B15" s="6" t="n">
        <v>4123000</v>
      </c>
      <c r="D15" s="6" t="n">
        <v>24315000</v>
      </c>
    </row>
    <row r="16" spans="1:5">
      <c r="A16" s="4" t="s">
        <v>410</v>
      </c>
      <c r="B16" s="6" t="n">
        <v>2033000</v>
      </c>
      <c r="D16" s="6" t="n">
        <v>8003000</v>
      </c>
    </row>
    <row r="17" spans="1:5">
      <c r="A17" s="4" t="s">
        <v>412</v>
      </c>
      <c r="B17" s="6" t="n">
        <v>389000</v>
      </c>
      <c r="D17" s="6" t="n">
        <v>225000</v>
      </c>
    </row>
    <row r="18" spans="1:5">
      <c r="A18" s="4" t="s">
        <v>413</v>
      </c>
      <c r="B18" s="6" t="n">
        <v>912000</v>
      </c>
      <c r="D18" s="6" t="n">
        <v>651000</v>
      </c>
    </row>
    <row r="19" spans="1:5">
      <c r="A19" s="4" t="s">
        <v>419</v>
      </c>
      <c r="B19" s="6" t="n">
        <v>3600000</v>
      </c>
    </row>
    <row r="20" spans="1:5">
      <c r="A20" s="4" t="s">
        <v>420</v>
      </c>
      <c r="B20" s="6" t="n">
        <v>26600000</v>
      </c>
    </row>
    <row r="21" spans="1:5">
      <c r="A21" s="4" t="s">
        <v>421</v>
      </c>
    </row>
    <row r="22" spans="1:5">
      <c r="A22" s="3" t="s">
        <v>154</v>
      </c>
    </row>
    <row r="23" spans="1:5">
      <c r="A23" s="4" t="s">
        <v>412</v>
      </c>
      <c r="B23" s="6" t="n">
        <v>1829000</v>
      </c>
      <c r="D23" s="6" t="n">
        <v>211000</v>
      </c>
    </row>
    <row r="24" spans="1:5">
      <c r="A24" s="4" t="s">
        <v>413</v>
      </c>
      <c r="B24" s="6" t="n">
        <v>4376000</v>
      </c>
      <c r="D24" s="5" t="n">
        <v>1927000</v>
      </c>
    </row>
    <row r="25" spans="1:5">
      <c r="A25" s="4" t="s">
        <v>422</v>
      </c>
      <c r="B25" s="6" t="n">
        <v>41600</v>
      </c>
    </row>
    <row r="26" spans="1:5">
      <c r="A26" s="4" t="s">
        <v>420</v>
      </c>
      <c r="B26" s="5" t="n">
        <v>41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423</v>
      </c>
      <c r="B1" s="2" t="s">
        <v>1</v>
      </c>
    </row>
    <row r="2" spans="1:4">
      <c r="B2" s="2" t="s">
        <v>2</v>
      </c>
      <c r="C2" s="2" t="s">
        <v>16</v>
      </c>
      <c r="D2" s="2" t="s">
        <v>42</v>
      </c>
    </row>
    <row r="3" spans="1:4">
      <c r="A3" s="3" t="s">
        <v>156</v>
      </c>
    </row>
    <row r="4" spans="1:4">
      <c r="A4" s="4" t="s">
        <v>424</v>
      </c>
      <c r="B4" s="5" t="n">
        <v>823126</v>
      </c>
      <c r="D4" s="5" t="n">
        <v>802079</v>
      </c>
    </row>
    <row r="5" spans="1:4">
      <c r="A5" s="4" t="s">
        <v>425</v>
      </c>
      <c r="B5" s="6" t="n">
        <v>-457102</v>
      </c>
      <c r="D5" s="6" t="n">
        <v>-408704</v>
      </c>
    </row>
    <row r="6" spans="1:4">
      <c r="A6" s="4" t="s">
        <v>426</v>
      </c>
      <c r="B6" s="6" t="n">
        <v>366024</v>
      </c>
      <c r="D6" s="6" t="n">
        <v>393375</v>
      </c>
    </row>
    <row r="7" spans="1:4">
      <c r="A7" s="4" t="s">
        <v>427</v>
      </c>
      <c r="B7" s="6" t="n">
        <v>0</v>
      </c>
      <c r="C7" s="5" t="n">
        <v>0</v>
      </c>
    </row>
    <row r="8" spans="1:4">
      <c r="A8" s="4" t="s">
        <v>428</v>
      </c>
      <c r="B8" s="6" t="n">
        <v>0</v>
      </c>
      <c r="C8" s="6" t="n">
        <v>0</v>
      </c>
    </row>
    <row r="9" spans="1:4">
      <c r="A9" s="4" t="s">
        <v>429</v>
      </c>
      <c r="B9" s="6" t="n">
        <v>0</v>
      </c>
      <c r="C9" s="6" t="n">
        <v>0</v>
      </c>
    </row>
    <row r="10" spans="1:4">
      <c r="A10" s="4" t="s">
        <v>430</v>
      </c>
      <c r="B10" s="6" t="n">
        <v>0</v>
      </c>
      <c r="C10" s="6" t="n">
        <v>0</v>
      </c>
    </row>
    <row r="11" spans="1:4">
      <c r="A11" s="4" t="s">
        <v>431</v>
      </c>
      <c r="B11" s="6" t="n">
        <v>0</v>
      </c>
      <c r="C11" s="6" t="n">
        <v>0</v>
      </c>
    </row>
    <row r="12" spans="1:4">
      <c r="A12" s="4" t="s">
        <v>432</v>
      </c>
      <c r="B12" s="6" t="n">
        <v>0</v>
      </c>
      <c r="C12" s="6" t="n">
        <v>0</v>
      </c>
    </row>
    <row r="13" spans="1:4">
      <c r="A13" s="4" t="s">
        <v>433</v>
      </c>
      <c r="B13" s="6" t="n">
        <v>0</v>
      </c>
      <c r="C13" s="6" t="n">
        <v>0</v>
      </c>
    </row>
    <row r="14" spans="1:4">
      <c r="A14" s="4" t="s">
        <v>434</v>
      </c>
      <c r="B14" s="6" t="n">
        <v>0</v>
      </c>
      <c r="C14" s="5" t="n">
        <v>0</v>
      </c>
    </row>
    <row r="15" spans="1:4">
      <c r="A15" s="4" t="s">
        <v>435</v>
      </c>
      <c r="B15" s="6" t="n">
        <v>355000</v>
      </c>
      <c r="D15" s="6" t="n">
        <v>315000</v>
      </c>
    </row>
    <row r="16" spans="1:4">
      <c r="A16" s="4" t="s">
        <v>436</v>
      </c>
      <c r="B16" s="6" t="n">
        <v>251100</v>
      </c>
    </row>
    <row r="17" spans="1:4">
      <c r="A17" s="4" t="s">
        <v>402</v>
      </c>
    </row>
    <row r="18" spans="1:4">
      <c r="A18" s="3" t="s">
        <v>156</v>
      </c>
    </row>
    <row r="19" spans="1:4">
      <c r="A19" s="4" t="s">
        <v>435</v>
      </c>
      <c r="B19" s="6" t="n">
        <v>250000</v>
      </c>
    </row>
    <row r="20" spans="1:4">
      <c r="A20" s="4" t="s">
        <v>388</v>
      </c>
    </row>
    <row r="21" spans="1:4">
      <c r="A21" s="3" t="s">
        <v>156</v>
      </c>
    </row>
    <row r="22" spans="1:4">
      <c r="A22" s="4" t="s">
        <v>435</v>
      </c>
      <c r="B22" s="5" t="n">
        <v>105000</v>
      </c>
      <c r="D22" s="6" t="n">
        <v>65000</v>
      </c>
    </row>
    <row r="23" spans="1:4">
      <c r="A23" s="4" t="s">
        <v>437</v>
      </c>
      <c r="B23" s="4" t="s">
        <v>438</v>
      </c>
    </row>
    <row r="24" spans="1:4">
      <c r="A24" s="4" t="s">
        <v>439</v>
      </c>
    </row>
    <row r="25" spans="1:4">
      <c r="A25" s="3" t="s">
        <v>156</v>
      </c>
    </row>
    <row r="26" spans="1:4">
      <c r="A26" s="4" t="s">
        <v>396</v>
      </c>
      <c r="B26" s="4" t="s">
        <v>397</v>
      </c>
    </row>
    <row r="27" spans="1:4">
      <c r="A27" s="4" t="s">
        <v>440</v>
      </c>
    </row>
    <row r="28" spans="1:4">
      <c r="A28" s="3" t="s">
        <v>156</v>
      </c>
    </row>
    <row r="29" spans="1:4">
      <c r="A29" s="4" t="s">
        <v>396</v>
      </c>
      <c r="B29" s="4" t="s">
        <v>400</v>
      </c>
    </row>
    <row r="30" spans="1:4">
      <c r="A30" s="4" t="s">
        <v>441</v>
      </c>
    </row>
    <row r="31" spans="1:4">
      <c r="A31" s="3" t="s">
        <v>156</v>
      </c>
    </row>
    <row r="32" spans="1:4">
      <c r="A32" s="4" t="s">
        <v>426</v>
      </c>
      <c r="B32" s="5" t="n">
        <v>-1350</v>
      </c>
      <c r="D32" s="6" t="n">
        <v>29304</v>
      </c>
    </row>
    <row r="33" spans="1:4">
      <c r="A33" s="4" t="s">
        <v>442</v>
      </c>
    </row>
    <row r="34" spans="1:4">
      <c r="A34" s="3" t="s">
        <v>156</v>
      </c>
    </row>
    <row r="35" spans="1:4">
      <c r="A35" s="4" t="s">
        <v>425</v>
      </c>
      <c r="B35" s="6" t="n">
        <v>-1301</v>
      </c>
      <c r="D35" s="6" t="n">
        <v>-876</v>
      </c>
    </row>
    <row r="36" spans="1:4">
      <c r="A36" s="4" t="s">
        <v>443</v>
      </c>
    </row>
    <row r="37" spans="1:4">
      <c r="A37" s="3" t="s">
        <v>156</v>
      </c>
    </row>
    <row r="38" spans="1:4">
      <c r="A38" s="4" t="s">
        <v>425</v>
      </c>
      <c r="B38" s="6" t="n">
        <v>-6205</v>
      </c>
      <c r="D38" s="6" t="n">
        <v>-2138</v>
      </c>
    </row>
    <row r="39" spans="1:4">
      <c r="A39" s="4" t="s">
        <v>444</v>
      </c>
    </row>
    <row r="40" spans="1:4">
      <c r="A40" s="3" t="s">
        <v>156</v>
      </c>
    </row>
    <row r="41" spans="1:4">
      <c r="A41" s="4" t="s">
        <v>426</v>
      </c>
      <c r="B41" s="6" t="n">
        <v>-1350</v>
      </c>
      <c r="D41" s="6" t="n">
        <v>29304</v>
      </c>
    </row>
    <row r="42" spans="1:4">
      <c r="A42" s="4" t="s">
        <v>445</v>
      </c>
    </row>
    <row r="43" spans="1:4">
      <c r="A43" s="3" t="s">
        <v>156</v>
      </c>
    </row>
    <row r="44" spans="1:4">
      <c r="A44" s="4" t="s">
        <v>425</v>
      </c>
      <c r="B44" s="6" t="n">
        <v>-1301</v>
      </c>
      <c r="D44" s="6" t="n">
        <v>-876</v>
      </c>
    </row>
    <row r="45" spans="1:4">
      <c r="A45" s="4" t="s">
        <v>446</v>
      </c>
    </row>
    <row r="46" spans="1:4">
      <c r="A46" s="3" t="s">
        <v>156</v>
      </c>
    </row>
    <row r="47" spans="1:4">
      <c r="A47" s="4" t="s">
        <v>425</v>
      </c>
      <c r="B47" s="6" t="n">
        <v>-6205</v>
      </c>
      <c r="D47" s="6" t="n">
        <v>-2138</v>
      </c>
    </row>
    <row r="48" spans="1:4">
      <c r="A48" s="4" t="s">
        <v>442</v>
      </c>
    </row>
    <row r="49" spans="1:4">
      <c r="A49" s="3" t="s">
        <v>156</v>
      </c>
    </row>
    <row r="50" spans="1:4">
      <c r="A50" s="4" t="s">
        <v>424</v>
      </c>
      <c r="B50" s="6" t="n">
        <v>6156</v>
      </c>
      <c r="D50" s="6" t="n">
        <v>32318</v>
      </c>
    </row>
    <row r="51" spans="1:4">
      <c r="A51" s="4" t="s">
        <v>447</v>
      </c>
    </row>
    <row r="52" spans="1:4">
      <c r="A52" s="3" t="s">
        <v>156</v>
      </c>
    </row>
    <row r="53" spans="1:4">
      <c r="A53" s="4" t="s">
        <v>424</v>
      </c>
      <c r="B53" s="5" t="n">
        <v>6156</v>
      </c>
      <c r="D53" s="5" t="n">
        <v>3231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6"/>
    <col customWidth="1" max="2" min="2" width="20"/>
    <col customWidth="1" max="3" min="3" width="20"/>
  </cols>
  <sheetData>
    <row r="1" spans="1:3">
      <c r="A1" s="1" t="s">
        <v>448</v>
      </c>
      <c r="B1" s="2" t="s">
        <v>449</v>
      </c>
      <c r="C1" s="2" t="s">
        <v>450</v>
      </c>
    </row>
    <row r="2" spans="1:3">
      <c r="A2" s="3" t="s">
        <v>451</v>
      </c>
    </row>
    <row r="3" spans="1:3">
      <c r="A3" s="4" t="s">
        <v>452</v>
      </c>
      <c r="B3" s="10" t="n">
        <v>0.1</v>
      </c>
    </row>
    <row r="4" spans="1:3">
      <c r="A4" s="4" t="s">
        <v>453</v>
      </c>
      <c r="B4" s="6" t="n">
        <v>6870000000</v>
      </c>
    </row>
    <row r="5" spans="1:3">
      <c r="A5" s="4" t="s">
        <v>453</v>
      </c>
      <c r="B5" s="6" t="n">
        <v>687000000</v>
      </c>
    </row>
    <row r="6" spans="1:3">
      <c r="A6" s="4" t="s">
        <v>454</v>
      </c>
    </row>
    <row r="7" spans="1:3">
      <c r="A7" s="3" t="s">
        <v>451</v>
      </c>
    </row>
    <row r="8" spans="1:3">
      <c r="A8" s="4" t="s">
        <v>453</v>
      </c>
      <c r="C8" s="6" t="n">
        <v>687462327</v>
      </c>
    </row>
    <row r="9" spans="1:3">
      <c r="A9" s="4" t="s">
        <v>455</v>
      </c>
      <c r="C9" s="6" t="n">
        <v>104995</v>
      </c>
    </row>
    <row r="10" spans="1:3">
      <c r="A10" s="4" t="s">
        <v>453</v>
      </c>
      <c r="C10" s="6" t="n">
        <v>6875673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56</v>
      </c>
      <c r="B1" s="2" t="s">
        <v>1</v>
      </c>
    </row>
    <row r="2" spans="1:3">
      <c r="B2" s="2" t="s">
        <v>2</v>
      </c>
      <c r="C2" s="2" t="s">
        <v>16</v>
      </c>
    </row>
    <row r="3" spans="1:3">
      <c r="A3" s="3" t="s">
        <v>161</v>
      </c>
    </row>
    <row r="4" spans="1:3">
      <c r="A4" s="4" t="s">
        <v>457</v>
      </c>
      <c r="B4" s="5" t="n">
        <v>277</v>
      </c>
      <c r="C4" s="5" t="n">
        <v>18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1</v>
      </c>
    </row>
    <row r="2" spans="1:2">
      <c r="B2" s="2" t="s">
        <v>459</v>
      </c>
    </row>
    <row r="3" spans="1:2">
      <c r="A3" s="3" t="s">
        <v>460</v>
      </c>
    </row>
    <row r="4" spans="1:2">
      <c r="A4" s="4" t="s">
        <v>461</v>
      </c>
      <c r="B4" s="6" t="n">
        <v>9133930</v>
      </c>
    </row>
    <row r="5" spans="1:2">
      <c r="A5" s="4" t="s">
        <v>462</v>
      </c>
      <c r="B5" s="6" t="n">
        <v>3837480</v>
      </c>
    </row>
    <row r="6" spans="1:2">
      <c r="A6" s="4" t="s">
        <v>463</v>
      </c>
      <c r="B6" s="6" t="n">
        <v>-104995</v>
      </c>
    </row>
    <row r="7" spans="1:2">
      <c r="A7" s="4" t="s">
        <v>464</v>
      </c>
      <c r="B7" s="6" t="n">
        <v>-1009592</v>
      </c>
    </row>
    <row r="8" spans="1:2">
      <c r="A8" s="4" t="s">
        <v>465</v>
      </c>
      <c r="B8" s="6" t="n">
        <v>11856823</v>
      </c>
    </row>
    <row r="9" spans="1:2">
      <c r="A9" s="4" t="s">
        <v>466</v>
      </c>
      <c r="B9" s="8" t="n">
        <v>0.47</v>
      </c>
    </row>
    <row r="10" spans="1:2">
      <c r="A10" s="4" t="s">
        <v>467</v>
      </c>
      <c r="B10" s="9" t="n">
        <v>0.32</v>
      </c>
    </row>
    <row r="11" spans="1:2">
      <c r="A11" s="4" t="s">
        <v>468</v>
      </c>
      <c r="B11" s="9" t="n">
        <v>0.91</v>
      </c>
    </row>
    <row r="12" spans="1:2">
      <c r="A12" s="4" t="s">
        <v>469</v>
      </c>
      <c r="B12" s="9" t="n">
        <v>1.77</v>
      </c>
    </row>
    <row r="13" spans="1:2">
      <c r="A13" s="4" t="s">
        <v>470</v>
      </c>
      <c r="B13" s="8" t="n">
        <v>0.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471</v>
      </c>
      <c r="B1" s="2" t="s">
        <v>1</v>
      </c>
    </row>
    <row r="2" spans="1:2">
      <c r="B2" s="2" t="s">
        <v>2</v>
      </c>
    </row>
    <row r="3" spans="1:2">
      <c r="A3" s="4" t="s">
        <v>382</v>
      </c>
    </row>
    <row r="4" spans="1:2">
      <c r="A4" s="3" t="s">
        <v>460</v>
      </c>
    </row>
    <row r="5" spans="1:2">
      <c r="A5" s="4" t="s">
        <v>472</v>
      </c>
      <c r="B5" s="4" t="s">
        <v>473</v>
      </c>
    </row>
    <row r="6" spans="1:2">
      <c r="A6" s="4" t="s">
        <v>474</v>
      </c>
      <c r="B6" s="4" t="s">
        <v>475</v>
      </c>
    </row>
    <row r="7" spans="1:2">
      <c r="A7" s="4" t="s">
        <v>386</v>
      </c>
    </row>
    <row r="8" spans="1:2">
      <c r="A8" s="3" t="s">
        <v>460</v>
      </c>
    </row>
    <row r="9" spans="1:2">
      <c r="A9" s="4" t="s">
        <v>472</v>
      </c>
      <c r="B9" s="4" t="s">
        <v>476</v>
      </c>
    </row>
    <row r="10" spans="1:2">
      <c r="A10" s="4" t="s">
        <v>474</v>
      </c>
      <c r="B10" s="4" t="s">
        <v>31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1</v>
      </c>
    </row>
    <row r="2" spans="1:2">
      <c r="B2" s="2" t="s">
        <v>321</v>
      </c>
    </row>
    <row r="3" spans="1:2">
      <c r="A3" s="3" t="s">
        <v>460</v>
      </c>
    </row>
    <row r="4" spans="1:2">
      <c r="A4" s="4" t="s">
        <v>478</v>
      </c>
      <c r="B4" s="5" t="n">
        <v>523163</v>
      </c>
    </row>
    <row r="5" spans="1:2">
      <c r="A5" s="4" t="s">
        <v>464</v>
      </c>
      <c r="B5" s="6" t="n">
        <v>-8667</v>
      </c>
    </row>
    <row r="6" spans="1:2">
      <c r="A6" s="4" t="s">
        <v>479</v>
      </c>
      <c r="B6" s="5" t="n">
        <v>51449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28"/>
    <col customWidth="1" max="3" min="3" width="21"/>
  </cols>
  <sheetData>
    <row r="1" spans="1:3">
      <c r="A1" s="1" t="s">
        <v>480</v>
      </c>
      <c r="B1" s="2" t="s">
        <v>1</v>
      </c>
    </row>
    <row r="2" spans="1:3">
      <c r="B2" s="2" t="s">
        <v>481</v>
      </c>
      <c r="C2" s="2" t="s">
        <v>228</v>
      </c>
    </row>
    <row r="3" spans="1:3">
      <c r="A3" s="3" t="s">
        <v>163</v>
      </c>
    </row>
    <row r="4" spans="1:3">
      <c r="A4" s="4" t="s">
        <v>482</v>
      </c>
      <c r="B4" s="6" t="n">
        <v>1</v>
      </c>
    </row>
    <row r="5" spans="1:3">
      <c r="A5" s="4" t="s">
        <v>483</v>
      </c>
      <c r="B5" s="5" t="n">
        <v>9240</v>
      </c>
      <c r="C5" s="5" t="n">
        <v>21893</v>
      </c>
    </row>
    <row r="6" spans="1:3">
      <c r="A6" s="4" t="s">
        <v>280</v>
      </c>
    </row>
    <row r="7" spans="1:3">
      <c r="A7" s="3" t="s">
        <v>163</v>
      </c>
    </row>
    <row r="8" spans="1:3">
      <c r="A8" s="4" t="s">
        <v>483</v>
      </c>
      <c r="B8" s="5" t="n">
        <v>20</v>
      </c>
      <c r="C8" s="5" t="n">
        <v>7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321</v>
      </c>
    </row>
    <row r="2" spans="1:2">
      <c r="A2" s="3" t="s">
        <v>165</v>
      </c>
    </row>
    <row r="3" spans="1:2">
      <c r="A3" s="4" t="s">
        <v>485</v>
      </c>
      <c r="B3" s="5" t="n">
        <v>63431</v>
      </c>
    </row>
    <row r="4" spans="1:2">
      <c r="A4" s="4" t="s">
        <v>342</v>
      </c>
    </row>
    <row r="5" spans="1:2">
      <c r="A5" s="3" t="s">
        <v>165</v>
      </c>
    </row>
    <row r="6" spans="1:2">
      <c r="A6" s="4" t="s">
        <v>485</v>
      </c>
      <c r="B6" s="6" t="n">
        <v>8631</v>
      </c>
    </row>
    <row r="7" spans="1:2">
      <c r="A7" s="4" t="s">
        <v>486</v>
      </c>
    </row>
    <row r="8" spans="1:2">
      <c r="A8" s="3" t="s">
        <v>165</v>
      </c>
    </row>
    <row r="9" spans="1:2">
      <c r="A9" s="4" t="s">
        <v>485</v>
      </c>
      <c r="B9" s="6" t="n">
        <v>21770</v>
      </c>
    </row>
    <row r="10" spans="1:2">
      <c r="A10" s="4" t="s">
        <v>487</v>
      </c>
    </row>
    <row r="11" spans="1:2">
      <c r="A11" s="3" t="s">
        <v>165</v>
      </c>
    </row>
    <row r="12" spans="1:2">
      <c r="A12" s="4" t="s">
        <v>485</v>
      </c>
      <c r="B12" s="6" t="n">
        <v>21797</v>
      </c>
    </row>
    <row r="13" spans="1:2">
      <c r="A13" s="4" t="s">
        <v>488</v>
      </c>
    </row>
    <row r="14" spans="1:2">
      <c r="A14" s="3" t="s">
        <v>165</v>
      </c>
    </row>
    <row r="15" spans="1:2">
      <c r="A15" s="4" t="s">
        <v>485</v>
      </c>
      <c r="B15" s="6" t="n">
        <v>11233</v>
      </c>
    </row>
    <row r="16" spans="1:2">
      <c r="A16" s="4" t="s">
        <v>489</v>
      </c>
    </row>
    <row r="17" spans="1:2">
      <c r="A17" s="3" t="s">
        <v>165</v>
      </c>
    </row>
    <row r="18" spans="1:2">
      <c r="A18" s="4" t="s">
        <v>485</v>
      </c>
      <c r="B18" s="6" t="n">
        <v>42050</v>
      </c>
    </row>
    <row r="19" spans="1:2">
      <c r="A19" s="4" t="s">
        <v>490</v>
      </c>
    </row>
    <row r="20" spans="1:2">
      <c r="A20" s="3" t="s">
        <v>165</v>
      </c>
    </row>
    <row r="21" spans="1:2">
      <c r="A21" s="4" t="s">
        <v>485</v>
      </c>
      <c r="B21" s="6" t="n">
        <v>6517</v>
      </c>
    </row>
    <row r="22" spans="1:2">
      <c r="A22" s="4" t="s">
        <v>491</v>
      </c>
    </row>
    <row r="23" spans="1:2">
      <c r="A23" s="3" t="s">
        <v>165</v>
      </c>
    </row>
    <row r="24" spans="1:2">
      <c r="A24" s="4" t="s">
        <v>485</v>
      </c>
      <c r="B24" s="6" t="n">
        <v>14449</v>
      </c>
    </row>
    <row r="25" spans="1:2">
      <c r="A25" s="4" t="s">
        <v>492</v>
      </c>
    </row>
    <row r="26" spans="1:2">
      <c r="A26" s="3" t="s">
        <v>165</v>
      </c>
    </row>
    <row r="27" spans="1:2">
      <c r="A27" s="4" t="s">
        <v>485</v>
      </c>
      <c r="B27" s="6" t="n">
        <v>14232</v>
      </c>
    </row>
    <row r="28" spans="1:2">
      <c r="A28" s="4" t="s">
        <v>493</v>
      </c>
    </row>
    <row r="29" spans="1:2">
      <c r="A29" s="3" t="s">
        <v>165</v>
      </c>
    </row>
    <row r="30" spans="1:2">
      <c r="A30" s="4" t="s">
        <v>485</v>
      </c>
      <c r="B30" s="6" t="n">
        <v>6852</v>
      </c>
    </row>
    <row r="31" spans="1:2">
      <c r="A31" s="4" t="s">
        <v>494</v>
      </c>
    </row>
    <row r="32" spans="1:2">
      <c r="A32" s="3" t="s">
        <v>165</v>
      </c>
    </row>
    <row r="33" spans="1:2">
      <c r="A33" s="4" t="s">
        <v>485</v>
      </c>
      <c r="B33" s="6" t="n">
        <v>17726</v>
      </c>
    </row>
    <row r="34" spans="1:2">
      <c r="A34" s="4" t="s">
        <v>495</v>
      </c>
    </row>
    <row r="35" spans="1:2">
      <c r="A35" s="3" t="s">
        <v>165</v>
      </c>
    </row>
    <row r="36" spans="1:2">
      <c r="A36" s="4" t="s">
        <v>485</v>
      </c>
      <c r="B36" s="6" t="n">
        <v>1074</v>
      </c>
    </row>
    <row r="37" spans="1:2">
      <c r="A37" s="4" t="s">
        <v>496</v>
      </c>
    </row>
    <row r="38" spans="1:2">
      <c r="A38" s="3" t="s">
        <v>165</v>
      </c>
    </row>
    <row r="39" spans="1:2">
      <c r="A39" s="4" t="s">
        <v>485</v>
      </c>
      <c r="B39" s="6" t="n">
        <v>4706</v>
      </c>
    </row>
    <row r="40" spans="1:2">
      <c r="A40" s="4" t="s">
        <v>497</v>
      </c>
    </row>
    <row r="41" spans="1:2">
      <c r="A41" s="3" t="s">
        <v>165</v>
      </c>
    </row>
    <row r="42" spans="1:2">
      <c r="A42" s="4" t="s">
        <v>485</v>
      </c>
      <c r="B42" s="6" t="n">
        <v>7565</v>
      </c>
    </row>
    <row r="43" spans="1:2">
      <c r="A43" s="4" t="s">
        <v>498</v>
      </c>
    </row>
    <row r="44" spans="1:2">
      <c r="A44" s="3" t="s">
        <v>165</v>
      </c>
    </row>
    <row r="45" spans="1:2">
      <c r="A45" s="4" t="s">
        <v>485</v>
      </c>
      <c r="B45" s="6" t="n">
        <v>4381</v>
      </c>
    </row>
    <row r="46" spans="1:2">
      <c r="A46" s="4" t="s">
        <v>499</v>
      </c>
    </row>
    <row r="47" spans="1:2">
      <c r="A47" s="3" t="s">
        <v>165</v>
      </c>
    </row>
    <row r="48" spans="1:2">
      <c r="A48" s="4" t="s">
        <v>485</v>
      </c>
      <c r="B48" s="6" t="n">
        <v>2882</v>
      </c>
    </row>
    <row r="49" spans="1:2">
      <c r="A49" s="4" t="s">
        <v>500</v>
      </c>
    </row>
    <row r="50" spans="1:2">
      <c r="A50" s="3" t="s">
        <v>165</v>
      </c>
    </row>
    <row r="51" spans="1:2">
      <c r="A51" s="4" t="s">
        <v>485</v>
      </c>
      <c r="B51" s="6" t="n">
        <v>862</v>
      </c>
    </row>
    <row r="52" spans="1:2">
      <c r="A52" s="4" t="s">
        <v>501</v>
      </c>
    </row>
    <row r="53" spans="1:2">
      <c r="A53" s="3" t="s">
        <v>165</v>
      </c>
    </row>
    <row r="54" spans="1:2">
      <c r="A54" s="4" t="s">
        <v>485</v>
      </c>
      <c r="B54" s="6" t="n">
        <v>2020</v>
      </c>
    </row>
    <row r="55" spans="1:2">
      <c r="A55" s="4" t="s">
        <v>502</v>
      </c>
    </row>
    <row r="56" spans="1:2">
      <c r="A56" s="3" t="s">
        <v>165</v>
      </c>
    </row>
    <row r="57" spans="1:2">
      <c r="A57" s="4" t="s">
        <v>485</v>
      </c>
      <c r="B57" s="6" t="n">
        <v>773</v>
      </c>
    </row>
    <row r="58" spans="1:2">
      <c r="A58" s="4" t="s">
        <v>503</v>
      </c>
    </row>
    <row r="59" spans="1:2">
      <c r="A59" s="3" t="s">
        <v>165</v>
      </c>
    </row>
    <row r="60" spans="1:2">
      <c r="A60" s="4" t="s">
        <v>485</v>
      </c>
      <c r="B60" s="6" t="n">
        <v>178</v>
      </c>
    </row>
    <row r="61" spans="1:2">
      <c r="A61" s="4" t="s">
        <v>504</v>
      </c>
    </row>
    <row r="62" spans="1:2">
      <c r="A62" s="3" t="s">
        <v>165</v>
      </c>
    </row>
    <row r="63" spans="1:2">
      <c r="A63" s="4" t="s">
        <v>485</v>
      </c>
      <c r="B63" s="5" t="n">
        <v>5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2T18:35:21Z</dcterms:created>
  <dcterms:modified xmlns:dcterms="http://purl.org/dc/terms/" xmlns:xsi="http://www.w3.org/2001/XMLSchema-instance" xsi:type="dcterms:W3CDTF">2019-09-12T18:35:21Z</dcterms:modified>
</cp:coreProperties>
</file>